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PROMISSORY NOTE TO EVIE AUTONOM"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_ DEFICIT" sheetId="16" state="visible" r:id="rId16"/>
    <sheet xmlns:r="http://schemas.openxmlformats.org/officeDocument/2006/relationships" name="WARRANT LIABILITY"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 PARTY TRANSACTIONS (Tab" sheetId="22" state="visible" r:id="rId22"/>
    <sheet xmlns:r="http://schemas.openxmlformats.org/officeDocument/2006/relationships" name="WARRANT LIABILITY (Tables)" sheetId="23" state="visible" r:id="rId23"/>
    <sheet xmlns:r="http://schemas.openxmlformats.org/officeDocument/2006/relationships" name="INCOME TAX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Narr" sheetId="30" state="visible" r:id="rId30"/>
    <sheet xmlns:r="http://schemas.openxmlformats.org/officeDocument/2006/relationships" name="PROMISSORY NOTE TO EVIE AUTON_2"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COMMITMENTS (Details Narrative)" sheetId="34" state="visible" r:id="rId34"/>
    <sheet xmlns:r="http://schemas.openxmlformats.org/officeDocument/2006/relationships" name="STOCKHOLDERS_ DEFICIT (Details " sheetId="35" state="visible" r:id="rId35"/>
    <sheet xmlns:r="http://schemas.openxmlformats.org/officeDocument/2006/relationships" name="WARRANT LIABILITY (Details)" sheetId="36" state="visible" r:id="rId36"/>
    <sheet xmlns:r="http://schemas.openxmlformats.org/officeDocument/2006/relationships" name="WARRANT LIABILITY (Details 1)" sheetId="37" state="visible" r:id="rId37"/>
    <sheet xmlns:r="http://schemas.openxmlformats.org/officeDocument/2006/relationships" name="WARRANT LIABILITY (Details 2)" sheetId="38" state="visible" r:id="rId38"/>
    <sheet xmlns:r="http://schemas.openxmlformats.org/officeDocument/2006/relationships" name="WARRANT LIABILITY (Details Narr" sheetId="39" state="visible" r:id="rId39"/>
    <sheet xmlns:r="http://schemas.openxmlformats.org/officeDocument/2006/relationships" name="INCOME TAX (Details)" sheetId="40" state="visible" r:id="rId40"/>
    <sheet xmlns:r="http://schemas.openxmlformats.org/officeDocument/2006/relationships" name="INCOME TAX (Details 1)" sheetId="41" state="visible" r:id="rId41"/>
    <sheet xmlns:r="http://schemas.openxmlformats.org/officeDocument/2006/relationships" name="INCOME TAX (Details 2)" sheetId="42" state="visible" r:id="rId42"/>
    <sheet xmlns:r="http://schemas.openxmlformats.org/officeDocument/2006/relationships" name="INCOME TAX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25"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30,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790</t>
        </is>
      </c>
      <c r="C11" s="3" t="inlineStr">
        <is>
          <t xml:space="preserve"> </t>
        </is>
      </c>
      <c r="D11" s="3" t="inlineStr">
        <is>
          <t xml:space="preserve"> </t>
        </is>
      </c>
    </row>
    <row r="12">
      <c r="A12" s="3" t="inlineStr">
        <is>
          <t>Entity Registrant Name</t>
        </is>
      </c>
      <c r="B12" s="3" t="inlineStr">
        <is>
          <t>BANNIX ACQUISITION CORP.</t>
        </is>
      </c>
      <c r="C12" s="3" t="inlineStr">
        <is>
          <t xml:space="preserve"> </t>
        </is>
      </c>
      <c r="D12" s="3" t="inlineStr">
        <is>
          <t xml:space="preserve"> </t>
        </is>
      </c>
    </row>
    <row r="13">
      <c r="A13" s="3" t="inlineStr">
        <is>
          <t>Entity Central Index Key</t>
        </is>
      </c>
      <c r="B13" s="3" t="inlineStr">
        <is>
          <t>0001845942</t>
        </is>
      </c>
      <c r="C13" s="3" t="inlineStr">
        <is>
          <t xml:space="preserve"> </t>
        </is>
      </c>
      <c r="D13" s="3" t="inlineStr">
        <is>
          <t xml:space="preserve"> </t>
        </is>
      </c>
    </row>
    <row r="14">
      <c r="A14" s="3" t="inlineStr">
        <is>
          <t>Entity Tax Identification Number</t>
        </is>
      </c>
      <c r="B14" s="3" t="inlineStr">
        <is>
          <t>86-1626016</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00 Delaware Ave.</t>
        </is>
      </c>
      <c r="C16" s="3" t="inlineStr">
        <is>
          <t xml:space="preserve"> </t>
        </is>
      </c>
      <c r="D16" s="3" t="inlineStr">
        <is>
          <t xml:space="preserve"> </t>
        </is>
      </c>
    </row>
    <row r="17">
      <c r="A17" s="3" t="inlineStr">
        <is>
          <t>Entity Address, Address Line Two</t>
        </is>
      </c>
      <c r="B17" s="3" t="inlineStr">
        <is>
          <t>Suite 210 # 301</t>
        </is>
      </c>
      <c r="C17" s="3" t="inlineStr">
        <is>
          <t xml:space="preserve"> </t>
        </is>
      </c>
      <c r="D17" s="3" t="inlineStr">
        <is>
          <t xml:space="preserve"> </t>
        </is>
      </c>
    </row>
    <row r="18">
      <c r="A18" s="3" t="inlineStr">
        <is>
          <t>Entity Address, City or Town</t>
        </is>
      </c>
      <c r="B18" s="3" t="inlineStr">
        <is>
          <t>Wilmington</t>
        </is>
      </c>
      <c r="C18" s="3" t="inlineStr">
        <is>
          <t xml:space="preserve"> </t>
        </is>
      </c>
      <c r="D18" s="3" t="inlineStr">
        <is>
          <t xml:space="preserve"> </t>
        </is>
      </c>
    </row>
    <row r="19">
      <c r="A19" s="3" t="inlineStr">
        <is>
          <t>Entity Address, State or Province</t>
        </is>
      </c>
      <c r="B19" s="3" t="inlineStr">
        <is>
          <t>DE</t>
        </is>
      </c>
      <c r="C19" s="3" t="inlineStr">
        <is>
          <t xml:space="preserve"> </t>
        </is>
      </c>
      <c r="D19" s="3" t="inlineStr">
        <is>
          <t xml:space="preserve"> </t>
        </is>
      </c>
    </row>
    <row r="20">
      <c r="A20" s="3" t="inlineStr">
        <is>
          <t>Entity Address, Postal Zip Code</t>
        </is>
      </c>
      <c r="B20" s="3" t="inlineStr">
        <is>
          <t>19801</t>
        </is>
      </c>
      <c r="C20" s="3" t="inlineStr">
        <is>
          <t xml:space="preserve"> </t>
        </is>
      </c>
      <c r="D20" s="3" t="inlineStr">
        <is>
          <t xml:space="preserve"> </t>
        </is>
      </c>
    </row>
    <row r="21">
      <c r="A21" s="3" t="inlineStr">
        <is>
          <t>City Area Code</t>
        </is>
      </c>
      <c r="B21" s="3" t="inlineStr">
        <is>
          <t>302</t>
        </is>
      </c>
      <c r="C21" s="3" t="inlineStr">
        <is>
          <t xml:space="preserve"> </t>
        </is>
      </c>
      <c r="D21" s="3" t="inlineStr">
        <is>
          <t xml:space="preserve"> </t>
        </is>
      </c>
    </row>
    <row r="22">
      <c r="A22" s="3" t="inlineStr">
        <is>
          <t>Local Phone Number</t>
        </is>
      </c>
      <c r="B22" s="3" t="inlineStr">
        <is>
          <t>305-479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t>
        </is>
      </c>
      <c r="B24" s="3" t="inlineStr">
        <is>
          <t>No</t>
        </is>
      </c>
      <c r="C24" s="3" t="inlineStr">
        <is>
          <t xml:space="preserve"> </t>
        </is>
      </c>
      <c r="D24" s="3" t="inlineStr">
        <is>
          <t xml:space="preserve"> </t>
        </is>
      </c>
    </row>
    <row r="25">
      <c r="A25" s="3" t="inlineStr">
        <is>
          <t>Entity Current Reporting Status</t>
        </is>
      </c>
      <c r="B25" s="3" t="inlineStr">
        <is>
          <t>No</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57094756</v>
      </c>
    </row>
    <row r="33">
      <c r="A33" s="3" t="inlineStr">
        <is>
          <t>Entity Common Stock, Shares Outstanding</t>
        </is>
      </c>
      <c r="B33" s="3" t="inlineStr">
        <is>
          <t xml:space="preserve"> </t>
        </is>
      </c>
      <c r="C33" s="5" t="n">
        <v>4081747</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Name</t>
        </is>
      </c>
      <c r="B36" s="3" t="inlineStr">
        <is>
          <t>RBSM LLP</t>
        </is>
      </c>
      <c r="C36" s="3" t="inlineStr">
        <is>
          <t xml:space="preserve"> </t>
        </is>
      </c>
      <c r="D36" s="3" t="inlineStr">
        <is>
          <t xml:space="preserve"> </t>
        </is>
      </c>
    </row>
    <row r="37">
      <c r="A37" s="3" t="inlineStr">
        <is>
          <t>Auditor Firm ID</t>
        </is>
      </c>
      <c r="B37" s="3" t="inlineStr">
        <is>
          <t>587</t>
        </is>
      </c>
      <c r="C37" s="3" t="inlineStr">
        <is>
          <t xml:space="preserve"> </t>
        </is>
      </c>
      <c r="D37" s="3" t="inlineStr">
        <is>
          <t xml:space="preserve"> </t>
        </is>
      </c>
    </row>
    <row r="38">
      <c r="A38" s="3" t="inlineStr">
        <is>
          <t>Auditor Location</t>
        </is>
      </c>
      <c r="B38" s="3" t="inlineStr">
        <is>
          <t>New
    York, NY</t>
        </is>
      </c>
      <c r="C38" s="3" t="inlineStr">
        <is>
          <t xml:space="preserve"> </t>
        </is>
      </c>
      <c r="D38" s="3" t="inlineStr">
        <is>
          <t xml:space="preserve"> </t>
        </is>
      </c>
    </row>
    <row r="39">
      <c r="A39" s="3" t="inlineStr">
        <is>
          <t>Common Stock [Member]</t>
        </is>
      </c>
      <c r="B39" s="3" t="inlineStr">
        <is>
          <t xml:space="preserve"> </t>
        </is>
      </c>
      <c r="C39" s="3" t="inlineStr">
        <is>
          <t xml:space="preserve"> </t>
        </is>
      </c>
      <c r="D39" s="3" t="inlineStr">
        <is>
          <t xml:space="preserve"> </t>
        </is>
      </c>
    </row>
    <row r="40">
      <c r="A40" s="3" t="inlineStr">
        <is>
          <t>Title of 12(b) Security</t>
        </is>
      </c>
      <c r="B40" s="3" t="inlineStr">
        <is>
          <t>Common Stock</t>
        </is>
      </c>
      <c r="C40" s="3" t="inlineStr">
        <is>
          <t xml:space="preserve"> </t>
        </is>
      </c>
      <c r="D40" s="3" t="inlineStr">
        <is>
          <t xml:space="preserve"> </t>
        </is>
      </c>
    </row>
    <row r="41">
      <c r="A41" s="3" t="inlineStr">
        <is>
          <t>Trading Symbol</t>
        </is>
      </c>
      <c r="B41" s="3" t="inlineStr">
        <is>
          <t>BNIX</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Member]</t>
        </is>
      </c>
      <c r="B43" s="3" t="inlineStr">
        <is>
          <t xml:space="preserve"> </t>
        </is>
      </c>
      <c r="C43" s="3" t="inlineStr">
        <is>
          <t xml:space="preserve"> </t>
        </is>
      </c>
      <c r="D43" s="3" t="inlineStr">
        <is>
          <t xml:space="preserve"> </t>
        </is>
      </c>
    </row>
    <row r="44">
      <c r="A44" s="3" t="inlineStr">
        <is>
          <t>Title of 12(b) Security</t>
        </is>
      </c>
      <c r="B44" s="3" t="inlineStr">
        <is>
          <t>Warrants</t>
        </is>
      </c>
      <c r="C44" s="3" t="inlineStr">
        <is>
          <t xml:space="preserve"> </t>
        </is>
      </c>
      <c r="D44" s="3" t="inlineStr">
        <is>
          <t xml:space="preserve"> </t>
        </is>
      </c>
    </row>
    <row r="45">
      <c r="A45" s="3" t="inlineStr">
        <is>
          <t>Trading Symbol</t>
        </is>
      </c>
      <c r="B45" s="3" t="inlineStr">
        <is>
          <t>BNIX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Rights [Member]</t>
        </is>
      </c>
      <c r="B47" s="3" t="inlineStr">
        <is>
          <t xml:space="preserve"> </t>
        </is>
      </c>
      <c r="C47" s="3" t="inlineStr">
        <is>
          <t xml:space="preserve"> </t>
        </is>
      </c>
      <c r="D47" s="3" t="inlineStr">
        <is>
          <t xml:space="preserve"> </t>
        </is>
      </c>
    </row>
    <row r="48">
      <c r="A48" s="3" t="inlineStr">
        <is>
          <t>Title of 12(b) Security</t>
        </is>
      </c>
      <c r="B48" s="3" t="inlineStr">
        <is>
          <t>Rights</t>
        </is>
      </c>
      <c r="C48" s="3" t="inlineStr">
        <is>
          <t xml:space="preserve"> </t>
        </is>
      </c>
      <c r="D48" s="3" t="inlineStr">
        <is>
          <t xml:space="preserve"> </t>
        </is>
      </c>
    </row>
    <row r="49">
      <c r="A49" s="3" t="inlineStr">
        <is>
          <t>Trading Symbol</t>
        </is>
      </c>
      <c r="B49" s="3" t="inlineStr">
        <is>
          <t>BNIXR</t>
        </is>
      </c>
      <c r="C49" s="3" t="inlineStr">
        <is>
          <t xml:space="preserve"> </t>
        </is>
      </c>
      <c r="D49" s="3" t="inlineStr">
        <is>
          <t xml:space="preserve"> </t>
        </is>
      </c>
    </row>
    <row r="50">
      <c r="A50" s="3" t="inlineStr">
        <is>
          <t>Security Exchange Name</t>
        </is>
      </c>
      <c r="B50" s="3" t="inlineStr">
        <is>
          <t>NASDAQ</t>
        </is>
      </c>
      <c r="C50" s="3" t="inlineStr">
        <is>
          <t xml:space="preserve"> </t>
        </is>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estimates include assumptions made in the valuation
of our Private Placement Warrants. Accordingly, the actual results could differ from those estimates. Cash and Cash Equivalents The Company considers all short-term investments with
an original maturity of three months or less when purchased to be cash equivalents. The Company did no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cash, current
assets and current liabilities approximates the carrying amounts represented in the accompanying balance sheets,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air Value of Trust Account As of December 31, 2023 and
2022, the assets in the Trust Account were held in a demand deposit account at a bank and money market fund with a broker, respectively.
These money market funds were accounted for at fair value on a recurring basis within Level 1 of the fair value hierarchy. Fair Value of Warrant Liability The Company accounted for the 7,306,000 Fair Value of Shares and
Private Placement Units acquired by Instant Fame On October 20, 2022, pursuant
to a Securities Purchase Agreement between Instant Fame and the Sellers, management of the Company determined the fair value of the shares
and private placement units acquired to be $ 1,453,900 1,253,900 Common Stock Subject to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nd subsequently measured at redemption value. At all other times, shares of common
stock are classified as stockholders’ equity. The Company’s shares of common stock sold as part of the IPO feature
certain redemption rights that are considered to be outside of the Company’s control and subject to the occurrence of
uncertain future events. Accordingly, shares of common stock subject to possible redemption are presented at their net carrying
value and classified as temporary equity, outside of the stockholders’ equity section of the Company’s balance sheet.
The initial carrying value of the common stock subject to redemption is recorded at an amount equal to the proceeds of the public
offering ($69,000,000) less (i) the fair value of the public warrants ($5,796,000) and less (ii) offering costs allocable to the
common stock sold as part of the units in the public offering ($8,712,864). In accordance with the alternative methods described in
ASC Subtopic 480-10-S99-3A(15), “Classification and Measurement of Redeemable Securities.” The Company made an
accounting policy election to accrete changes in the difference between the initial carrying amount and the redemption amount
($10.10 per share) over the period from the IPO date to the expected redemption date. For purposes of accretion, the Company has
estimated that it would take 15 months for a Business Combination to occur and accordingly accreted the carrying amount to the
redemption value using the straight line method over that period. Such changes are reflected in accumulated deficit. In December 2022, the Company changed the methodology
on a go-forward basis to recognize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ccumulated deficit. The Company recorded an increase in the redemption value because of
earnings on the Trust Account and additional deposits that exceed amounts payable for taxes. While the Company may use earnings on the
Trust Account to pay its tax obligations, during the year ended December 31, 2023 and 2022, $ 747,493 49,010 In March 2023 in connection with the Special Meeting,
stockholders holding a total of 3,960,387 41,077,199 10.37 5,463,613 On December 31, 2023 and 2022, the common stock subject
to redemption reflected in the balance sheet is reconciled in the following table:
Schedule of common stock reflected on the balance sheet
Shares Amount
December 31, 2021 6,900,000 $ 58,071,313
Plus:
Remeasurement of shares subject to redemption 12,902,071
December 31, 2022 6,900,000 $ 70,973,384
Less:
Redemptions from Trust Account (3,960,387 ) (41,077,199 )
Plus:
Remeasurement of shares subject to redemption 1,942,965
Common stock subject to possible redemption on December 31, 2023 2,939,613 $ 31,839,150 Net Loss Income Per Share Basic net (loss) income per
share is computed by dividing net (loss) income by the weighted average number of shares of common stock outstanding during the period. For purposes of calculating
diluted (loss) income per common stock, the denominator includes both the weighted-average number of shares of common stock outstanding
during the period and the number of common stock equivalents if the inclusion of such common stock equivalents is dilutive. Dilutive common
stock equivalents potentially include shares and warrants using the treasury stock method. As of December 31, 2023 and
2022, 7,306,000 Reconciliation of (Loss) Income per Share of Common
Stock Basic and diluted (loss) income per share for common
stock is calculated as follows:
Schedule of reconciliation of loss per share of common stock
For the Year Ended December 31,
2023 2022
(Loss) income per share of common stock:
Net (loss) income $ (56,839 ) $ 47,107
Weighted Average Shares of common stock 6,190,588 9,424,000
Basic and diluted (loss) income per share $ (0.01 ) $ 0.00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Company’s effective tax
rate was 120.8 82.6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nd the State of Delawar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financial statements. Stock Based Compensation The Company complies with
ASC 718 Compensation — Stock Compensation regarding Founder Shares granted to directors and an officer of the Company. The acquired
shares shall vest upon the Company consummating an initial Business Combination (the “Vesting Date”). The Founder Shares owned
by the directors or officer (1) may not be sold or transferred, until one year after the consummation of a Business Combination, (2) not
be entitled to redemption from the funds held in the Trust Account, or any liquidating distributions. The Company has until December 14,
2023 (as extended) to consummate a Business Combination, and if a Business Combination is not consummated, the Company will liquidate
and the shares will become worthless. The Founder Shares were issued
on September 8, 2021, and the Founder Shares vest, not upon a fixed date, but upon consummation of an initial Business Combination. Since
the approach in ASC 718 is to determine the fair value without regard to the vesting date, the Company has determined the valuation of
the Founder Shares as of September 8, 2021. The valuation resulted in a fair value of $ 7.48 972,400 130,000 972,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3 — INITIAL PUBLIC OFFERING On September 14, 2021, the
Company consummated its IPO and sold 6,900,000 69,000,000 10.00 All of the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PO and the sale of the Units, the Company sold 181,000 2,460,000 On October 20, 2022, pursuant
to the SPA, the Sponsor acquired an aggregate of 385,000 shares of common stock and 90,000 Private Placement Units of the Company from
the Sellers in a private transaction. Management of the Company determined the fair value of the shares and Private Placement Units acquired
to be $ 1,453,900 1,253,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MISSORY NOTE TO EVIE AUTONOMOUS LTD AND EVIE AUTONOMOUS GROUP LTD.</t>
        </is>
      </c>
      <c r="B1" s="2" t="inlineStr">
        <is>
          <t>12 Months Ended</t>
        </is>
      </c>
    </row>
    <row r="2">
      <c r="B2" s="2" t="inlineStr">
        <is>
          <t>Dec. 31, 2023</t>
        </is>
      </c>
    </row>
    <row r="3">
      <c r="A3" s="6" t="inlineStr">
        <is>
          <t>Promissory Note To Evie Autonomous Ltd And Evie Autonomous Group Ltd.</t>
        </is>
      </c>
      <c r="B3" s="3" t="inlineStr">
        <is>
          <t xml:space="preserve"> </t>
        </is>
      </c>
    </row>
    <row r="4">
      <c r="A4" s="3" t="inlineStr">
        <is>
          <t>PROMISSORY NOTE TO EVIE AUTONOMOUS LTD AND EVIE AUTONOMOUS GROUP LTD.</t>
        </is>
      </c>
      <c r="B4" s="3" t="inlineStr">
        <is>
          <t xml:space="preserve">NOTE 5 — PROMISSORY NOTE TO EVIE
AUTONOMOUS LTD AND EVIE AUTONOMOUS GROUP LTD. The Company’s unsecured Evie Autonomous Extension
Notes bear no interest and are repayable in full upon the earlier of (a) the date of the consummation of the Company’s initial Business
Combination, or (b) the date of the Company’s liquidation. If the Company does not consummate an initial Business Combination by
the Deadline Date, the Evie Autonomous Extension Notes will be repaid only from funds held outside of the Trust Account or will be forfeited,
eliminated or otherwise forgiven. At December 31, 2023 and
2022 the Company owes Evie Autonomous LTD $ 974,015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6— RELATED
PARTY TRANSACTIONS Founder Shares On October 20, 2022, pursuant
to an SPA, the Sponsor acquired an aggregate of 385,000 90,000 The Former Sponsor, Sponsor,
Other Investors, Anchor Investors, directors and officer have agreed not to transfer, assign or sell the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public stockholders
having the right to exchange their shares of common stock for cash, securities or other property. The Company refers to such transfer
restrictions as the “lock-up”. Notwithstanding the foregoing,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At December 31, 2023 and
2022, there were 2,524,000 Working Capital Loans
– Former Sponsor and Sponsor In order to finance transaction
costs in connection with a Business Combination, the Sponsor or an affiliate of the Sponsor or certain of the Company’s officers
and directors may, but are not obligated to, loan the Company funds as may be required. If the Company completes a Business Combination,
the Company would repay the loans out of the proceeds of the Trust Account released to the Company. Otherwise, the loans would be repaid
only out of funds held outside the Trust Account. In the event that a Business Combination does not close, the Company may use a portion
of the working capital held outside the Trust Account to repay the loans but no proceeds from the Trust Account would be used to repay
the loans. On December 31, 2023 and 2022, there were no Commitment of Funds –
Former Sponsor Yezhuvath agreed to contribute to the Company of $ 225,000 Due to Related Parties The balance on December 31,
2023 and 2022 in Due to Related Parties totaled $ 1,213,600 1,002,850
Schedule of due to related parties
December 31,
2023 2022
Borrowings from Suresh Yezhuvath $ 23,960 $ 23,960
Expenses paid by Subash Menon 3,557 3,557
Repurchase 700,000 7,000 7,000
Expenses paid by related party 750 —
Administrative Support Agreement 138,333 78,333
Securities Purchase Agreement 200,000 200,000
Promissory Notes with Instant Fame 840,000 690,000
$ 1,213,600 $ 1,002,850 On December 13, 2022, the
Company issued an unsecured promissory note in favor of Instant Fame, in the principal amount of $ 690,000 75,000 840,000 690,000 The promissory notes are
non-interest bearing and repayable on the consummation of a Business Combination. If a Business Combination is not consummated the promissory
notes will not be repaid and all amounts owed hereunder will be forgiven except to the extent that the Company has funds available to
it outside of the Trust Account. Administrative Support
Agreement The Company has agreed to pay an affiliate
of the Sponsor for office space, secretarial and administrative services provided to members of the management team, in the amount of
$5,000 per month. Upon completion of the initial Business Combination or the Company’s liquidation, it will cease paying these monthly
fees. For the year ended December 31, 2023 and 2022, the Company incurred $ 60,000 138,333 78,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t>
        </is>
      </c>
      <c r="B4" s="3" t="inlineStr">
        <is>
          <t xml:space="preserve">NOTE 7 — COMMITMENTS Registration Rights The holders of the Founder
Shares, Private Placement Units and warrants that may be issued upon conversion of related party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are entitled
to a deferred underwriting discount of $ 225,000 The Company issued the underwriter
(and/or its designees) (the “Representative”) 393,000 shares of common stock for $0.01 per share (the “Representative
Shares”) upon the consummation of the IPO. The Company accounted for the estimated fair value ($2,861,000) of the Representative
Shares as an offering cost of the IPO and allocated such cost against temporary equity for the amount allocated to the redeemable shares
and to expense for the allocable portion relating to the warrant liability. These shares of common stock issued to the underwriter are
subject to an agreement in which the underwriter has agreed (i) not to transfer, assign or sell any such shares until the completion of
the Business Combination. In addition, the underwriter (and/or its designees) has agreed (i) to waives its redemption rights with respect
to such shares in connection with the completion of the Business Combination and (ii) to waive its rights to liquidating distributions
from the Trust Account with respect to such shares if it fails to complete the Business Combination within the time specified in its certificate
of incorporation . Accordingly, the fair value of such shares is included in stockholders’ equity. As of December 31, 2023
and 2022, the Representative has not yet paid for these shares, and the amount owed of $ 3,930 Excise Tax In connection with the vote
to approve the Charter Amendment Proposal, holders of 3,960,387 41,077,199 410,772 Other Investors Other Investors were granted
an aggregate of 16,668 0.65 10,834 The Other Investors have
not been granted any stockholder or other rights that are in addition to those granted to the Company’s other public stockholders.
The Other Investors will have no rights to the funds held in the Trust Account with respect to the Founder Shares held by them. The Other
Investors will have the same rights to the funds held in the Trust Account with respect to the common stock underlying the Units they
purchase at the IPO as the rights afforded to the Company’s other public stockholders. Anchor Investors The Anchor Investors entered
into separate letter agreements with the Company and the Former Sponsor pursuant to which, subject to the conditions set forth therein,
the Anchor Investors purchased, upon the closing of the IPO on September 14, 2021, 181,000 762,500 7.48 The Anchor Investors have
not been granted any stockholder or other rights that are in addition to those granted to the Company’s other public stockholders
and purchased the Founder Shares for nominal consideration with an excess of the fair value of $ 3,244,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6" t="inlineStr">
        <is>
          <t>Equity [Abstract]</t>
        </is>
      </c>
      <c r="B3" s="3" t="inlineStr">
        <is>
          <t xml:space="preserve"> </t>
        </is>
      </c>
    </row>
    <row r="4">
      <c r="A4" s="3" t="inlineStr">
        <is>
          <t>STOCKHOLDERS’ DEFICIT</t>
        </is>
      </c>
      <c r="B4" s="3" t="inlineStr">
        <is>
          <t xml:space="preserve">NOTE 8 — STOCKHOLDERS’ DEFICIT Preferred Stock 1,000,000 0.01 no Common
Stock 100,000,000 0.01 6,901,113 10,861,500 2,524,000 2,939,613 6,900,000 Treasury Stock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t>
        </is>
      </c>
      <c r="B1" s="2" t="inlineStr">
        <is>
          <t>12 Months Ended</t>
        </is>
      </c>
    </row>
    <row r="2">
      <c r="B2" s="2" t="inlineStr">
        <is>
          <t>Dec. 31, 2023</t>
        </is>
      </c>
    </row>
    <row r="3">
      <c r="A3" s="6" t="inlineStr">
        <is>
          <t>Guarantees and Product Warranties [Abstract]</t>
        </is>
      </c>
      <c r="B3" s="3" t="inlineStr">
        <is>
          <t xml:space="preserve"> </t>
        </is>
      </c>
    </row>
    <row r="4">
      <c r="A4" s="3" t="inlineStr">
        <is>
          <t>WARRANT LIABILITY</t>
        </is>
      </c>
      <c r="B4" s="3" t="inlineStr">
        <is>
          <t xml:space="preserve">NOTE 9 — WARRANT LIABILITY The Company accounted for
the 7,306,000 Each warrant entitles the holder to purchase
one share of the Company’s common stock at a price of $ 11.50 9.20 9.20 18.00 The warrants will become exercisable on
the later of 12 months from the closing of this offering or upon completion of its initial Business Combination and will expire five years
after the completion of the Company’s initial Business Combination, at 5:00 p.m., Eastern Time, or earlier upon redemption or liquidation. Redemption of warrants The Company may call the warrants for redemption
(excluding the private warrants, and any warrants underlying Units issued to the Sponsors, initial stockholders, officers, directors or
their affiliates in payment of related party loans made to the Company), in whole and not in part, at a price of $ 0.01
● at any time
while the warrants are exercisable,
● upon not less than 30
days prior written notice of redemption to each warrant holder,
● if,
and only if, the reported last sale price of the common stock equals or exceeds $ 18.00
● if,
and only if, there is a current registration statement in effect with respect to the issuance of the shares underlying such warrants
at the time of redemption and for the entire 30-day trading period referred to above and continuing each day until the date of redemption. If the Company calls the warrants for redemption
as described above, the management will have the option to require any holder that wishes to exercise its warrant to do so on a “cashless
basi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following presents the
Company’s fair value hierarchy for the 406,000 Private Warrants issued which are classified as liabilities measured at fair value
as of December 31, 2023:
Schedule of changes in fair value of liabilities
Level 1 Level 2 Level 3
Private Warrants $ — $ — $ 4,060
Total $ — $ — $ 4,060 The following presents the
Company’s fair value hierarchy for the 406,000 Private Warrants issued which are classified as liabilities measured at fair value
as of the December 31, 2022:
Level 1 Level 2 Level 3
Private Warrants $ — $ — $ 12,180
Total $ — $ — $ 12,180 The following table summarizes key inputs and the models used in the valuation
of the Company’s Private Warrants:
Schedule of private warrants
December 31,
2023 2022
Valuation Method Utilized Modified Black Scholes Modified Black Scholes
Stock Price $ 10.77 $ 10.17
Exercise Price $ 11.50 $ 11.50
Expected Term (years) 1.2 2.7
Volatility 1.56 % 1.3 %
Risk-free rate 3.84 % 3.99 %
Probability of completing a Business Combination 19 % 38 % The
following table provides a reconciliation of changes in fair value of the beginning and ending balances for the Company’s warrants
classified as Level 3 for the period ended December 31, 2023 and 2022:
Schedule of fair value of warrant liability
Fair value of the Private Placement Warrants measured with level 3
December 31, 2021 $ 194,880
Change in fair value (182,700 )
December 31, 2022 $ 12,180
December 31, 2022 $ 12,180
Change in fair value (8,120 )
December 31, 2023 $ 4,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6" t="inlineStr">
        <is>
          <t>Income Tax Disclosure [Abstract]</t>
        </is>
      </c>
      <c r="B3" s="3" t="inlineStr">
        <is>
          <t xml:space="preserve"> </t>
        </is>
      </c>
    </row>
    <row r="4">
      <c r="A4" s="3" t="inlineStr">
        <is>
          <t>INCOME TAX</t>
        </is>
      </c>
      <c r="B4" s="3" t="inlineStr">
        <is>
          <t xml:space="preserve">NOTE 10 — INCOME TAX The Company’s net deferred tax assets
(liability) at December 31, 2023 and 2022 are as follows:
Schedule of net deferred
tax assets liability
December 31,
2023 2022
Deferred tax asset
Organizational costs/Start-up costs $ 407,134 $ 301,024
Unrealized gain/loss – Trust — (66,997 )
Total deferred tax asset 407,134 234,027
Valuation allowance (407,134 ) (301,024 )
Deferred tax asset (liability), net of allowance $ — $ (66,997 ) The income tax provision for the year
ended December 31, 2023 and 2022 consists of the following:
Schedule of income tax provision
December 31,
2023 2022
Federal
Current $ 379,913 $ 111,278
Deferred (231,488 ) (92,863 )
State
Current — 45,007
Deferred — (38,139 )
Change in valuation allowance 181,205 197,999
Income tax provision $ 329,630 $ 223,282 The Company’s had no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 181,205 197,999 A reconciliation of the federal income
tax rate to the Company’s effective tax rate at December 31, 2023 and 2022 is as follows:
Schedule of effective federal income tax rate
December 31,
2023 2022
Statutory federal income tax rate 21.0 % 21.0 %
State taxes, net of federal tax benefit 0.0 % 7.0 %
Permanent book/tax differences:
Business Combination related expenses 33.7 % 0.0 %
Change in fair value of warrant liability (0.6 )% (18.9 )%
Delaware tax penalty and interest 0.3 % 0.0 %
Change in valuation allowance 66.4 % 73.5 %
Income tax provision 120.8 % 82.6 % The Company files income tax returns in
the U.S. federal jurisdiction in various state and local jurisdictions and is subject to examination by the various taxing authorities,
since ince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NOTE 11 - SUBSEQUENT EVENTS The Company evaluated subsequent events
and transactions that occurred after the balance sheet date up to the date that the financial statements were issued. Based upon this
review, other than stated in the above notes and below, the Company did not identify any subsequent events that would have required adjustment
or disclosure in the financial statements. Certificate of Correction to Certificate
of Amendment On February 8, 2024, the Company Certificate of Correction Certificate of Amendment Evie Initial Business Combination Termination As previously disclosed,
on June 23, 2023, the Company, EVIE Autonomous Group Ltd. (“EVIE Group”) and
the shareholder of the EVIE Group (“EVIE Group Shareholder”), entered into a Business Combination Agreement (the “Business
Combination Agreement”), which provided for the acquisition by Bannix of all of the issued and outstanding share capital of EVIE
Group from the EVIE Group Shareholder in exchange for the issuance of 85,000,000 0.01 par
value per share, pursuant to which EVIE Group will become a direct wholly owned subsidiary of Bannix. Section 7.1(b) of the Business Combination Agreement
provides that Bannix may terminate the Business Combination Agreement and abandon the acquisition of EVIE Group by Bannix in the event
EVIE Group or the EVIE Group Shareholder has failed to perform any condition or agreement on the part of EVIE Group or EVIE Group Shareholder
set forth in the Business Combination Agreement. Specifically, Section 5.21 of the Business Combination Agreement requires that if requested
in writing by Bannix, EVIE Group shall loan, or procure a loan to Bannix such additional sums as Bannix may reasonably require. On March 11, 2024, Bannix sent EVIE
Group and the EVIE Group Shareholder a notice providing that the Business Combination Agreement has been terminated as a result of the
failure of EVIE Group and the EVIE Group Shareholder to loan or procure a loan to Bannix as required pursuant to Section 5.21 of the Business
Combination Agreement. An initial notice was sent by Bannix to EVIE Group and the EVIE Group Shareholder on January 12, 2024, and on February
22, 2024, which was subsequently withdrawn to resolve the failure of EVIE Group and the EVIE Group Shareholder to loan or procure a loan
to Bannix. The Company
is not obligated to pay any penalties pursuant to the terms of the Business Combination Agreement as a result of the termination. The
Sponsor Letter Agreement entered between Bannix, Instant Fame LLC and EVIE Group dated August 7, 2023 and the Transaction Support Agreement
between Bannix and the EVIE Group Shareholder dated August
7, 2023 automatically terminated as a result of the termination of the Business Combination Agreement. PPA Termination On August 8, 2023, the Company entered into a Patent
Purchase Agreement (“PPA”) with GBT Tokenize Corp. (“Tokenize”), which is 50% owned by GBT Technologies Corp.
(“GBT”), where GBT provided its consent, to acquire the entire right, title, and interest of the Patents. The closing date
of the PPA was set to be immediately following the closing of the Business Combination Agreement (“BCA”) by the Company with
EVIE Autonomous Group Ltd. (“EVIE”). On March 11, 2024, Bannix sent EVIE and the shareholder
of EVIE a notice providing that the Business Combination Agreement has been terminated (“BNIX EVIE Termination Letter”) As
the PPA was contingent upon Bannix closing the acquisition of EVIE and due to the BNIX EVIE Termination Letter, on March 19, 2024 Bannix
and Tokenize agreed to terminate the PPA which was consented to by GBT. Annual Shareholder’s meeting
As approved by its stockholders at the Annual Meeting
(defined below), on March 8, 2024, the Company and Continental Stock Transfer &amp; Trust Company (the “Trustee”) entered
into an amendment, dated March 8, 2024 (the “Trust Amendment”) to the Investment Management Trust Agreement, dated as of September
14, 2021, by and between the Company and the Trustee, as previously amended. In connection with the vote on the Extension Amendment and the NTA Amendment
at the Annual Meeting, stockholders holding a total of 1,381,866 15,134,429 10.95 4,081,747 1 151,344 Amendments to Articles of Incorporation or Bylaws;
Change in Fiscal Year. As approved by its stockholders at the Annual Meeting
of Stockholders of the Company held on March 8, 2024 (the “Annual Meeting”), the Co mpany
filed an amendment to its Amended and Restated Certificate of Incorporation with the Delaware Secretary of State on March 8, 2024 (the
“March 2024 Amendment”), to:
● extend the date by which
the Company must (1) complete a merger, share exchange, asset acquisition, stock purchase, recapitalization, reorganization or similar
business combination involving the Company and one or more businesses (“Business Combination”), (2) cease its operations
except for the purpose of winding up if it fails to complete such Business Combination, and (3) redeem 100% of the Company’s
common stock included as part of the units sold in the Company’s initial public offering that was consummated on September
14, 2021, from March 14, 2024, as extended, and to allow the Company, without another stockholder vote, to further extend the date
to consummate a Business Combination on a monthly basis up to six (6) times by an additional one (1) month each time after March
14, 2024 or later extended deadline date, by resolution of the Company’s Board of Directors, if requested by the Company’s
sponsor, Instant Fame, LLC, a Nevada limited liability company, upon five days’ advance notice prior to the applicable deadline
date, until September 14, 2024, or a total of up to six (6) months after March 14, 2024, unless the closing of a business combination
shall have occurred prior thereto (the “Extension Amendment”).
● remove from the Amended
and Restated Certificate of Incorporation the redemption limitation contained under Section 9.2(a) preventing the Company from closing
a Business Combination if it would have less than $5,000,001 of net tangible assets in order to expand the methods that the Company
may employ so as not to become subject to the “penny stock” rules of the United States Securities and Exchange Commission
(the “NTA Amendment”). Submission of Matters to a Vote of
Security Holders. On March 8, 2024, the Company held the Annual Meeting.
On February 7, 2024, the record date for the Annual Meeting, there were 5,463,613 shares of common stock of the Company entitled to be
voted at the Annual Meeting. At the Annual Meeting, 5,084,314 shares of common stock of the Company or 93.05% of the shares entitled to
vote at the Annual Meeting were represented in person or by proxy Proposed New Business
Combination – VisionWave Technologies On March 26, 2024, Bannix, VisionWave Technologies
Inc., a Nevada corporation (the “ Company Company Shareholder Business Combination Agreement 3,000,000 0.01 Common Stock Share Acquisition Transactions Appointment of Chief Financial Officer On April 10, 2024, Erik Klinger was appointed by the
Company to serve as the Chief Financial Officer of the Company. There is no understanding or arrangement between Mr. Klinger and any other
person pursuant to which he was appointed as an executive officer. Mr. Klinger does not have any family relationship with any director,
executive officer or person nominated or chosen by us to become an executive officer. Except as set forth below, Mr. Klinger has not had
direct or indirect material interest in any transaction or proposed transaction, in which the Company was or is a proposed participant,
exceeding $120,000. The Company and Mr. Klinger entered into an Executive Retention Agreement dated April 10, 2024 pursuant to which Mr.
Klinger agreed to serve as Chief Financial Officer in consideration of an annual salary of $ 120,000 Mr. Klinger serves as Chief Financial Officer for
the company. Mr. Klinger’s recent work has focused on providing advisory services to growing companies that have significant recurring
revenues, including providing advice on mergers and acquisitions and fractional CFO services to those companies. From 2020-2023, Mr. Klinger
was the CEO of CIMfinity, which provides enhanced distribution for M&amp;A deals in certain industries that have stalled or are slow-moving,
and from 2016-2020 Mr. Klinger was the Chief Financial Officer and Head of Corporate Development of Gopher Protocol Inc., an OTCQB company.
As an investment banker, he sold a business engaged in healthcare software in 2012, and then served as an advisor to that company from
2013-2016. From 2003-2011, Mr. Klinger was co-founder and Chief Executive Officer of Mindshift Partners, which provided CFOs and Controllers
for publicly-traded and privately-held companies. Prior to those experiences, Mr. Klinger worked in private equity, with a focus on leveraged
buyouts. From 1992 to 1997, Mr. Klinger worked at Andersen Consulting and then at Price Waterhouse. Mr. Klinger earned a Bachelor’s
Degree from Dartmouth College and an MBA in Finance from the Anderson School of Management at UCLA. Extensions to Complete
the Initial Business Combination As previously disclosed,
at an annual meeting of the stockholders of Bannix held on March 8, 2024, Bannix’s stockholders voted in favor of a proposal to
amend Bannix’s Amended and Restated Certificate of Incorporation (as amended, the “Amended Charter”) to extend
the date (the “Extension”) by which the Company must (1) complete a merger, share exchange, asset acquisition, stock purchase,
recapitalization, reorganization or similar business combination involving the Company and one or more businesses (an “initial business
combination”), (2) cease its operations except for the purpose of winding up if it fails to complete such initial business combination,
and (3) redeem 100% of the Company’s common stock (“common stock”) included as part of the units sold in the Company’s
initial public offering that was consummated on September 14, 2021 (the “IPO”), from March 14, 2024, as extended, and to allow
the Company, without another stockholder vote, to further extend the date to consummate a Business Combination on a monthly basis up to
six (6) times by an additional one (1) month each time after March 14, 2024 by resolution of the Company’s Board of Directors, if
requested by the Company’s sponsor, Instant Fame, LLC, a Nevada limited liability company, upon five days’ advance notice
prior to the applicable deadline date, until September 14, 2024, or a total of up to six (6) months after March 14, 2024, unless the closing
of a business combination shall have occurred prior thereto Also, as previously disclosed,
if an Extension is implemented, the sponsor of Bannix, Sponsor or its designees will deposit into the trust account, as a loan, the lesser
of (x) $25,000 or (y) $0.05 per public share multiplied by the number of public shares outstanding (the “Contribution”),
in connection with each Extension. From January 1, 2024 until the filing of this Form 10-K, the Company has
deposited $225,000 in the Trust Account to extend the Deadline Date to June 14, 2024. Nasdaq notice On January 9, 2024, the
Company received a notice from the Listing Qualifications Department of Nasdaq stating that the Company failed to hold an annual meeting
of stockholders within 12 months after its fiscal year ended December 31, 2022, as required by Nasdaq Listing Rule 5620(a). In accordance
with Nasdaq Listing Rule 5810(c)(2)(G), the Company had 45 calendar days (or until February 23, 2024) to submit a plan to regain compliance
and, if Nasdaq accepts the plan, Nasdaq may grant the Company up to 180 calendar days from its fiscal year end, or until June 28, 2024,
to regain compliance. On March 8, 2024, the Company held its annual meeting to regain compliance with the Nasdaq Listing Rule 5620(a). On April 25, 2024, the Company received
a notice (the “Notice”) from Nasdaq stating that because the Company has not yet filed its Annual Report on Form 10-K for
the year ended December 31, 2023, the Company is no longer in compliance with Nasdaq Listing Rule 5250(c)(1), which requires listed companies
to timely file all required periodic financial reports with the Securities and Exchange Commission (the “SEC”). This notification has no immediate effect
on the listing of the Company’s shares on Nasdaq. However, if the Company fails to timely regain compliance with the Nasdaq Listing
Rule, the Company’s common stock will be subject to delisting from Nasdaq. Under Nasdaq rules, the Company has 60 calendar days
to submit to Nasdaq a plan to regain compliance with the Nasdaq Listing Rule. If Nasdaq accepts the Company’s plan, then Nasdaq
may grant the Company up to 180 days from the prescribed due date for filing the Form 10-K to regain compliance. If Nasdaq does not accept
the Company’s plan, then the Company will have the opportunity to appeal that decision to a Nasdaq Hearings Panel. On May 23, 2024, the Company
received a notice from Nasdaq stating that because the Company has not yet filed its Company’s Form 10-Q for the period ended March
31, 2024 and because the Company remains delinquent in filing its Form 10-K for the fiscal year ended December 31, 2023, the Company is
not in compliance with Nasdaq Listing Rule 5250(c)(1), which requires listed companies to timely file all required periodic financial
reports with the Securities and Exchange Commission (the “SEC”). This notification has no immediate effect on the listing
of the Company’s shares on Nasdaq. However, if the Company fails to timely regain compliance with the Nasdaq Listing Rule, the Company’s
common stock will be subject to delisting from Nasdaq. In accordance with Nasdaq letter dated April 24, 2024, the Company has
until June 24, 2024 to submit a plan to regain compliance with respect to these delinquent reports. If Nasdaq accepts the Company’s
plan, then Nasdaq may grant the Company up to 180 days from the prescribed due date (or October 16, 2024) for filing the Form 10-K to
regain compliance. If Nasdaq does not accept the Company’s plan, then the Company will have the opportunity to appeal that decision
to a Nasdaq Hearings Pan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232278</v>
      </c>
      <c r="C3" s="4" t="n">
        <v>19257</v>
      </c>
    </row>
    <row r="4">
      <c r="A4" s="3" t="inlineStr">
        <is>
          <t>Prepaid expense and other</t>
        </is>
      </c>
      <c r="B4" s="5" t="n">
        <v>5251</v>
      </c>
      <c r="C4" s="5" t="n">
        <v>26296</v>
      </c>
    </row>
    <row r="5">
      <c r="A5" s="3" t="inlineStr">
        <is>
          <t>Total Current Assets</t>
        </is>
      </c>
      <c r="B5" s="5" t="n">
        <v>237529</v>
      </c>
      <c r="C5" s="5" t="n">
        <v>45553</v>
      </c>
    </row>
    <row r="6">
      <c r="A6" s="3" t="inlineStr">
        <is>
          <t>Cash and Investments held in Trust Account</t>
        </is>
      </c>
      <c r="B6" s="5" t="n">
        <v>32116099</v>
      </c>
      <c r="C6" s="5" t="n">
        <v>71421125</v>
      </c>
    </row>
    <row r="7">
      <c r="A7" s="3" t="inlineStr">
        <is>
          <t>Total Assets</t>
        </is>
      </c>
      <c r="B7" s="5" t="n">
        <v>32353628</v>
      </c>
      <c r="C7" s="5" t="n">
        <v>71466678</v>
      </c>
    </row>
    <row r="8">
      <c r="A8" s="6" t="inlineStr">
        <is>
          <t>Current liabilities:</t>
        </is>
      </c>
      <c r="B8" s="3" t="inlineStr">
        <is>
          <t xml:space="preserve"> </t>
        </is>
      </c>
      <c r="C8" s="3" t="inlineStr">
        <is>
          <t xml:space="preserve"> </t>
        </is>
      </c>
    </row>
    <row r="9">
      <c r="A9" s="3" t="inlineStr">
        <is>
          <t>Accounts payable and accrued expenses</t>
        </is>
      </c>
      <c r="B9" s="5" t="n">
        <v>787307</v>
      </c>
      <c r="C9" s="5" t="n">
        <v>272594</v>
      </c>
    </row>
    <row r="10">
      <c r="A10" s="3" t="inlineStr">
        <is>
          <t>Income taxes payable</t>
        </is>
      </c>
      <c r="B10" s="5" t="n">
        <v>552912</v>
      </c>
      <c r="C10" s="5" t="n">
        <v>156285</v>
      </c>
    </row>
    <row r="11">
      <c r="A11" s="3" t="inlineStr">
        <is>
          <t>Excise tax payable</t>
        </is>
      </c>
      <c r="B11" s="5" t="n">
        <v>410772</v>
      </c>
      <c r="C11" s="5" t="n">
        <v>0</v>
      </c>
    </row>
    <row r="12">
      <c r="A12" s="3" t="inlineStr">
        <is>
          <t>Promissory notes - Evie</t>
        </is>
      </c>
      <c r="B12" s="5" t="n">
        <v>974015</v>
      </c>
      <c r="C12" s="5" t="n">
        <v>0</v>
      </c>
    </row>
    <row r="13">
      <c r="A13" s="3" t="inlineStr">
        <is>
          <t>Due to related parties</t>
        </is>
      </c>
      <c r="B13" s="5" t="n">
        <v>1213600</v>
      </c>
      <c r="C13" s="5" t="n">
        <v>1002850</v>
      </c>
    </row>
    <row r="14">
      <c r="A14" s="3" t="inlineStr">
        <is>
          <t>Total Current Liabilities</t>
        </is>
      </c>
      <c r="B14" s="5" t="n">
        <v>3938606</v>
      </c>
      <c r="C14" s="5" t="n">
        <v>1431729</v>
      </c>
    </row>
    <row r="15">
      <c r="A15" s="3" t="inlineStr">
        <is>
          <t>Warrant liability</t>
        </is>
      </c>
      <c r="B15" s="5" t="n">
        <v>4060</v>
      </c>
      <c r="C15" s="5" t="n">
        <v>12180</v>
      </c>
    </row>
    <row r="16">
      <c r="A16" s="3" t="inlineStr">
        <is>
          <t>Deferred tax liability</t>
        </is>
      </c>
      <c r="B16" s="5" t="n">
        <v>0</v>
      </c>
      <c r="C16" s="5" t="n">
        <v>66997</v>
      </c>
    </row>
    <row r="17">
      <c r="A17" s="3" t="inlineStr">
        <is>
          <t>Deferred underwriters’ discount</t>
        </is>
      </c>
      <c r="B17" s="5" t="n">
        <v>225000</v>
      </c>
      <c r="C17" s="5" t="n">
        <v>225000</v>
      </c>
    </row>
    <row r="18">
      <c r="A18" s="3" t="inlineStr">
        <is>
          <t>Total Liabilities</t>
        </is>
      </c>
      <c r="B18" s="5" t="n">
        <v>4167666</v>
      </c>
      <c r="C18" s="5" t="n">
        <v>1735906</v>
      </c>
    </row>
    <row r="19">
      <c r="A19" s="3" t="inlineStr">
        <is>
          <t>Commitments and Contingencies</t>
        </is>
      </c>
      <c r="B19" s="3" t="inlineStr">
        <is>
          <t xml:space="preserve"> </t>
        </is>
      </c>
      <c r="C19" s="3" t="inlineStr">
        <is>
          <t xml:space="preserve"> </t>
        </is>
      </c>
    </row>
    <row r="20">
      <c r="A20" s="3" t="inlineStr">
        <is>
          <t>Common stock subject to possible redemption 2,939,613 and 6,900,000 at redemption value on December 31, 2023 and 2022, respectively</t>
        </is>
      </c>
      <c r="B20" s="5" t="n">
        <v>31839150</v>
      </c>
      <c r="C20" s="5" t="n">
        <v>70973384</v>
      </c>
    </row>
    <row r="21">
      <c r="A21" s="6" t="inlineStr">
        <is>
          <t>Stockholders’ Deficit</t>
        </is>
      </c>
      <c r="B21" s="3" t="inlineStr">
        <is>
          <t xml:space="preserve"> </t>
        </is>
      </c>
      <c r="C21" s="3" t="inlineStr">
        <is>
          <t xml:space="preserve"> </t>
        </is>
      </c>
    </row>
    <row r="22">
      <c r="A22" s="3" t="inlineStr">
        <is>
          <t>Preferred stock, $0.01 par value; 1,000,000 shares authorized; no shares issued or outstanding</t>
        </is>
      </c>
      <c r="B22" s="5" t="n">
        <v>0</v>
      </c>
      <c r="C22" s="5" t="n">
        <v>0</v>
      </c>
    </row>
    <row r="23">
      <c r="A23" s="3" t="inlineStr">
        <is>
          <t>Common stock, par value $0.01; authorized 100,000,000 shares; issued 6,901,113 and 10,861,500 shares; and outstanding 2,524,000 shares (excluding 2,939,613 and 6,900,000 shares subject to redemption and 1,437,500 Treasury Stock shares) on December 31, 2023 and 2022, respectively</t>
        </is>
      </c>
      <c r="B23" s="5" t="n">
        <v>39615</v>
      </c>
      <c r="C23" s="5" t="n">
        <v>39615</v>
      </c>
    </row>
    <row r="24">
      <c r="A24" s="3" t="inlineStr">
        <is>
          <t>Additional paid-in capital</t>
        </is>
      </c>
      <c r="B24" s="5" t="n">
        <v>0</v>
      </c>
      <c r="C24" s="5" t="n">
        <v>0</v>
      </c>
    </row>
    <row r="25">
      <c r="A25" s="3" t="inlineStr">
        <is>
          <t>Accumulated deficit</t>
        </is>
      </c>
      <c r="B25" s="5" t="n">
        <v>-3678428</v>
      </c>
      <c r="C25" s="5" t="n">
        <v>-1267852</v>
      </c>
    </row>
    <row r="26">
      <c r="A26" s="3" t="inlineStr">
        <is>
          <t>Less Treasury Stock; at cost; 1,437,500 common shares</t>
        </is>
      </c>
      <c r="B26" s="5" t="n">
        <v>-14375</v>
      </c>
      <c r="C26" s="5" t="n">
        <v>-14375</v>
      </c>
    </row>
    <row r="27">
      <c r="A27" s="3" t="inlineStr">
        <is>
          <t>Total Stockholders’ Deficit</t>
        </is>
      </c>
      <c r="B27" s="5" t="n">
        <v>-3653188</v>
      </c>
      <c r="C27" s="5" t="n">
        <v>-1242612</v>
      </c>
    </row>
    <row r="28">
      <c r="A28" s="3" t="inlineStr">
        <is>
          <t>Total Liabilities, Redeemable Common Stock and Stockholders’ Deficit</t>
        </is>
      </c>
      <c r="B28" s="4" t="n">
        <v>32353628</v>
      </c>
      <c r="C28" s="4" t="n">
        <v>71466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estimates include assumptions made in the valuation
of our Private Placement Warrants. Accordingly, the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Concentration of Credit Risk</t>
        </is>
      </c>
      <c r="B8"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9">
      <c r="A9" s="3" t="inlineStr">
        <is>
          <t>Fair Value of Financial Instruments</t>
        </is>
      </c>
      <c r="B9" s="3" t="inlineStr">
        <is>
          <t xml:space="preserve">Fair Value of Financial
Instruments The fair value of the Company’s cash, current
assets and current liabilities approximates the carrying amounts represented in the accompanying balance sheets,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
        </is>
      </c>
    </row>
    <row r="10">
      <c r="A10" s="3" t="inlineStr">
        <is>
          <t>Fair Value of Trust Account</t>
        </is>
      </c>
      <c r="B10" s="3" t="inlineStr">
        <is>
          <t xml:space="preserve">Fair Value of Trust Account As of December 31, 2023 and
2022, the assets in the Trust Account were held in a demand deposit account at a bank and money market fund with a broker, respectively.
These money market funds were accounted for at fair value on a recurring basis within Level 1 of the fair value hierarchy. </t>
        </is>
      </c>
    </row>
    <row r="11">
      <c r="A11" s="3" t="inlineStr">
        <is>
          <t>Fair Value of Warrant Liability</t>
        </is>
      </c>
      <c r="B11" s="3" t="inlineStr">
        <is>
          <t xml:space="preserve">Fair Value of Warrant Liability The Company accounted for the 7,306,000 </t>
        </is>
      </c>
    </row>
    <row r="12">
      <c r="A12" s="3" t="inlineStr">
        <is>
          <t>Fair Value of Shares and Private Placement Units acquired by Instant Fame</t>
        </is>
      </c>
      <c r="B12" s="3" t="inlineStr">
        <is>
          <t xml:space="preserve">Fair Value of Shares and
Private Placement Units acquired by Instant Fame On October 20, 2022, pursuant
to a Securities Purchase Agreement between Instant Fame and the Sellers, management of the Company determined the fair value of the shares
and private placement units acquired to be $ 1,453,900 1,253,900 </t>
        </is>
      </c>
    </row>
    <row r="13">
      <c r="A13" s="3" t="inlineStr">
        <is>
          <t>Common Stock Subject to Redemption</t>
        </is>
      </c>
      <c r="B13" s="3" t="inlineStr">
        <is>
          <t xml:space="preserve">Common Stock Subject to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nd subsequently measured at redemption value. At all other times, shares of common
stock are classified as stockholders’ equity. The Company’s shares of common stock sold as part of the IPO feature
certain redemption rights that are considered to be outside of the Company’s control and subject to the occurrence of
uncertain future events. Accordingly, shares of common stock subject to possible redemption are presented at their net carrying
value and classified as temporary equity, outside of the stockholders’ equity section of the Company’s balance sheet.
The initial carrying value of the common stock subject to redemption is recorded at an amount equal to the proceeds of the public
offering ($69,000,000) less (i) the fair value of the public warrants ($5,796,000) and less (ii) offering costs allocable to the
common stock sold as part of the units in the public offering ($8,712,864). In accordance with the alternative methods described in
ASC Subtopic 480-10-S99-3A(15), “Classification and Measurement of Redeemable Securities.” The Company made an
accounting policy election to accrete changes in the difference between the initial carrying amount and the redemption amount
($10.10 per share) over the period from the IPO date to the expected redemption date. For purposes of accretion, the Company has
estimated that it would take 15 months for a Business Combination to occur and accordingly accreted the carrying amount to the
redemption value using the straight line method over that period. Such changes are reflected in accumulated deficit. In December 2022, the Company changed the methodology
on a go-forward basis to recognize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ccumulated deficit. The Company recorded an increase in the redemption value because of
earnings on the Trust Account and additional deposits that exceed amounts payable for taxes. While the Company may use earnings on the
Trust Account to pay its tax obligations, during the year ended December 31, 2023 and 2022, $ 747,493 49,010 In March 2023 in connection with the Special Meeting,
stockholders holding a total of 3,960,387 41,077,199 10.37 5,463,613 On December 31, 2023 and 2022, the common stock subject
to redemption reflected in the balance sheet is reconciled in the following table:
Schedule of common stock reflected on the balance sheet
Shares Amount
December 31, 2021 6,900,000 $ 58,071,313
Plus:
Remeasurement of shares subject to redemption 12,902,071
December 31, 2022 6,900,000 $ 70,973,384
Less:
Redemptions from Trust Account (3,960,387 ) (41,077,199 )
Plus:
Remeasurement of shares subject to redemption 1,942,965
Common stock subject to possible redemption on December 31, 2023 2,939,613 $ 31,839,150 </t>
        </is>
      </c>
    </row>
    <row r="14">
      <c r="A14" s="3" t="inlineStr">
        <is>
          <t>Net Loss Income Per Share</t>
        </is>
      </c>
      <c r="B14" s="3" t="inlineStr">
        <is>
          <t xml:space="preserve">Net Loss Income Per Share Basic net (loss) income per
share is computed by dividing net (loss) income by the weighted average number of shares of common stock outstanding during the period. For purposes of calculating
diluted (loss) income per common stock, the denominator includes both the weighted-average number of shares of common stock outstanding
during the period and the number of common stock equivalents if the inclusion of such common stock equivalents is dilutive. Dilutive common
stock equivalents potentially include shares and warrants using the treasury stock method. As of December 31, 2023 and
2022, 7,306,000 </t>
        </is>
      </c>
    </row>
    <row r="15">
      <c r="A15" s="3" t="inlineStr">
        <is>
          <t>Reconciliation of (Loss) Income per Share of Common Stock</t>
        </is>
      </c>
      <c r="B15" s="3" t="inlineStr">
        <is>
          <t xml:space="preserve">Reconciliation of (Loss) Income per Share of Common
Stock Basic and diluted (loss) income per share for common
stock is calculated as follows:
Schedule of reconciliation of loss per share of common stock
For the Year Ended December 31,
2023 2022
(Loss) income per share of common stock:
Net (loss) income $ (56,839 ) $ 47,107
Weighted Average Shares of common stock 6,190,588 9,424,000
Basic and diluted (loss) income per share $ (0.01 ) $ 0.00 </t>
        </is>
      </c>
    </row>
    <row r="16">
      <c r="A16" s="3" t="inlineStr">
        <is>
          <t>Income Taxes</t>
        </is>
      </c>
      <c r="B16" s="3" t="inlineStr">
        <is>
          <t xml:space="preserve">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Company’s effective tax
rate was 120.8 82.6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nd the State of Delawar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3" t="inlineStr">
        <is>
          <t>Recent Accounting Pronouncements</t>
        </is>
      </c>
      <c r="B17" s="3" t="inlineStr">
        <is>
          <t xml:space="preserve">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on January 1, 2022 and the standard was
applied on a full retrospective basis. There was no material impact on the Company’s financial position, results of operations or
cash flow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financial statements. </t>
        </is>
      </c>
    </row>
    <row r="18">
      <c r="A18" s="3" t="inlineStr">
        <is>
          <t>Stock Based Compensation</t>
        </is>
      </c>
      <c r="B18" s="3" t="inlineStr">
        <is>
          <t xml:space="preserve">Stock Based Compensation The Company complies with
ASC 718 Compensation — Stock Compensation regarding Founder Shares granted to directors and an officer of the Company. The acquired
shares shall vest upon the Company consummating an initial Business Combination (the “Vesting Date”). The Founder Shares owned
by the directors or officer (1) may not be sold or transferred, until one year after the consummation of a Business Combination, (2) not
be entitled to redemption from the funds held in the Trust Account, or any liquidating distributions. The Company has until December 14,
2023 (as extended) to consummate a Business Combination, and if a Business Combination is not consummated, the Company will liquidate
and the shares will become worthless. The Founder Shares were issued
on September 8, 2021, and the Founder Shares vest, not upon a fixed date, but upon consummation of an initial Business Combination. Since
the approach in ASC 718 is to determine the fair value without regard to the vesting date, the Company has determined the valuation of
the Founder Shares as of September 8, 2021. The valuation resulted in a fair value of $ 7.48 972,400 130,000 972,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ommon stock reflected on the balance sheet</t>
        </is>
      </c>
      <c r="B4" s="3" t="inlineStr">
        <is>
          <t xml:space="preserve">Schedule of common stock reflected on the balance sheet
Shares Amount
December 31, 2021 6,900,000 $ 58,071,313
Plus:
Remeasurement of shares subject to redemption 12,902,071
December 31, 2022 6,900,000 $ 70,973,384
Less:
Redemptions from Trust Account (3,960,387 ) (41,077,199 )
Plus:
Remeasurement of shares subject to redemption 1,942,965
Common stock subject to possible redemption on December 31, 2023 2,939,613 $ 31,839,150 </t>
        </is>
      </c>
    </row>
    <row r="5">
      <c r="A5" s="3" t="inlineStr">
        <is>
          <t>Schedule of reconciliation of loss per share of common stock</t>
        </is>
      </c>
      <c r="B5" s="3" t="inlineStr">
        <is>
          <t xml:space="preserve">Schedule of reconciliation of loss per share of common stock
For the Year Ended December 31,
2023 2022
(Loss) income per share of common stock:
Net (loss) income $ (56,839 ) $ 47,107
Weighted Average Shares of common stock 6,190,588 9,424,000
Basic and diluted (loss) income per share $ (0.01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6" t="inlineStr">
        <is>
          <t>Related Party Transactions [Abstract]</t>
        </is>
      </c>
      <c r="B3" s="3" t="inlineStr">
        <is>
          <t xml:space="preserve"> </t>
        </is>
      </c>
    </row>
    <row r="4">
      <c r="A4" s="3" t="inlineStr">
        <is>
          <t>Schedule of due to related parties</t>
        </is>
      </c>
      <c r="B4" s="3" t="inlineStr">
        <is>
          <t xml:space="preserve">Schedule of due to related parties
December 31,
2023 2022
Borrowings from Suresh Yezhuvath $ 23,960 $ 23,960
Expenses paid by Subash Menon 3,557 3,557
Repurchase 700,000 7,000 7,000
Expenses paid by related party 750 —
Administrative Support Agreement 138,333 78,333
Securities Purchase Agreement 200,000 200,000
Promissory Notes with Instant Fame 840,000 690,000
$ 1,213,600 $ 1,002,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12 Months Ended</t>
        </is>
      </c>
    </row>
    <row r="2">
      <c r="B2" s="2" t="inlineStr">
        <is>
          <t>Dec. 31, 2023</t>
        </is>
      </c>
    </row>
    <row r="3">
      <c r="A3" s="6" t="inlineStr">
        <is>
          <t>Guarantees and Product Warranties [Abstract]</t>
        </is>
      </c>
      <c r="B3" s="3" t="inlineStr">
        <is>
          <t xml:space="preserve"> </t>
        </is>
      </c>
    </row>
    <row r="4">
      <c r="A4" s="3" t="inlineStr">
        <is>
          <t>Schedule of changes in fair value of liabilities</t>
        </is>
      </c>
      <c r="B4" s="3" t="inlineStr">
        <is>
          <t xml:space="preserve">Schedule of changes in fair value of liabilities
Level 1 Level 2 Level 3
Private Warrants $ — $ — $ 4,060
Total $ — $ — $ 4,060 The following presents the
Company’s fair value hierarchy for the 406,000 Private Warrants issued which are classified as liabilities measured at fair value
as of the December 31, 2022:
Level 1 Level 2 Level 3
Private Warrants $ — $ — $ 12,180
Total $ — $ — $ 12,180 </t>
        </is>
      </c>
    </row>
    <row r="5">
      <c r="A5" s="3" t="inlineStr">
        <is>
          <t>Schedule of private warrants</t>
        </is>
      </c>
      <c r="B5" s="3" t="inlineStr">
        <is>
          <t>Schedule of private warrants
December 31,
2023 2022
Valuation Method Utilized Modified Black Scholes Modified Black Scholes
Stock Price $ 10.77 $ 10.17
Exercise Price $ 11.50 $ 11.50
Expected Term (years) 1.2 2.7
Volatility 1.56 % 1.3 %
Risk-free rate 3.84 % 3.99 %
Probability of completing a Business Combination 19 % 38 %</t>
        </is>
      </c>
    </row>
    <row r="6">
      <c r="A6" s="3" t="inlineStr">
        <is>
          <t>Schedule of fair value of warrant liability</t>
        </is>
      </c>
      <c r="B6" s="3" t="inlineStr">
        <is>
          <t xml:space="preserve">Schedule of fair value of warrant liability
Fair value of the Private Placement Warrants measured with level 3
December 31, 2021 $ 194,880
Change in fair value (182,700 )
December 31, 2022 $ 12,180
December 31, 2022 $ 12,180
Change in fair value (8,120 )
December 31, 2023 $ 4,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net deferred tax assets liability</t>
        </is>
      </c>
      <c r="B4" s="3" t="inlineStr">
        <is>
          <t>Schedule of net deferred
tax assets liability
December 31,
2023 2022
Deferred tax asset
Organizational costs/Start-up costs $ 407,134 $ 301,024
Unrealized gain/loss – Trust — (66,997 )
Total deferred tax asset 407,134 234,027
Valuation allowance (407,134 ) (301,024 )
Deferred tax asset (liability), net of allowance $ — $ (66,997 )</t>
        </is>
      </c>
    </row>
    <row r="5">
      <c r="A5" s="3" t="inlineStr">
        <is>
          <t>Schedule of income tax provision</t>
        </is>
      </c>
      <c r="B5" s="3" t="inlineStr">
        <is>
          <t xml:space="preserve">Schedule of income tax provision
December 31,
2023 2022
Federal
Current $ 379,913 $ 111,278
Deferred (231,488 ) (92,863 )
State
Current — 45,007
Deferred — (38,139 )
Change in valuation allowance 181,205 197,999
Income tax provision $ 329,630 $ 223,282 </t>
        </is>
      </c>
    </row>
    <row r="6">
      <c r="A6" s="3" t="inlineStr">
        <is>
          <t>Schedule of effective federal income tax rate</t>
        </is>
      </c>
      <c r="B6" s="3" t="inlineStr">
        <is>
          <t>Schedule of effective federal income tax rate
December 31,
2023 2022
Statutory federal income tax rate 21.0 % 21.0 %
State taxes, net of federal tax benefit 0.0 % 7.0 %
Permanent book/tax differences:
Business Combination related expenses 33.7 % 0.0 %
Change in fair value of warrant liability (0.6 )% (18.9 )%
Delaware tax penalty and interest 0.3 % 0.0 %
Change in valuation allowance 66.4 % 73.5 %
Income tax provision 120.8 % 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DESCRIPTION OF ORGANIZATION AND BUSINESS OPERATIONS (Details Narrative) - USD ($)</t>
        </is>
      </c>
      <c r="K1" s="2" t="inlineStr">
        <is>
          <t>12 Months Ended</t>
        </is>
      </c>
    </row>
    <row r="2">
      <c r="B2" s="2" t="inlineStr">
        <is>
          <t>Mar. 08, 2024</t>
        </is>
      </c>
      <c r="C2" s="2" t="inlineStr">
        <is>
          <t>Jan. 01, 2024</t>
        </is>
      </c>
      <c r="D2" s="2" t="inlineStr">
        <is>
          <t>Aug. 08, 2023</t>
        </is>
      </c>
      <c r="E2" s="2" t="inlineStr">
        <is>
          <t>May 19, 2023</t>
        </is>
      </c>
      <c r="F2" s="2" t="inlineStr">
        <is>
          <t>May 10, 2023</t>
        </is>
      </c>
      <c r="G2" s="2" t="inlineStr">
        <is>
          <t>Mar. 08, 2023</t>
        </is>
      </c>
      <c r="H2" s="2" t="inlineStr">
        <is>
          <t>Dec. 13, 2022</t>
        </is>
      </c>
      <c r="I2" s="2" t="inlineStr">
        <is>
          <t>Oct. 20, 2022</t>
        </is>
      </c>
      <c r="J2" s="2" t="inlineStr">
        <is>
          <t>Sep. 14, 2021</t>
        </is>
      </c>
      <c r="K2" s="2" t="inlineStr">
        <is>
          <t>Dec. 31, 2023</t>
        </is>
      </c>
      <c r="L2" s="2" t="inlineStr">
        <is>
          <t>Dec. 31, 2022</t>
        </is>
      </c>
      <c r="M2" s="2" t="inlineStr">
        <is>
          <t>Mar. 26, 2024</t>
        </is>
      </c>
      <c r="N2" s="2" t="inlineStr">
        <is>
          <t>Jun. 23,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Description of common stock voting righ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At the Annual Meeting, stockholders
holding a total of 1,381,866 shares of the Company’s common stock exercised their right to redeem such shares for a pro rata portion
of the funds in the Company’s Trust Account.</t>
        </is>
      </c>
      <c r="L4" s="3" t="inlineStr">
        <is>
          <t xml:space="preserve"> </t>
        </is>
      </c>
      <c r="M4" s="3" t="inlineStr">
        <is>
          <t xml:space="preserve"> </t>
        </is>
      </c>
      <c r="N4" s="3" t="inlineStr">
        <is>
          <t xml:space="preserve"> </t>
        </is>
      </c>
    </row>
    <row r="5">
      <c r="A5" s="3" t="inlineStr">
        <is>
          <t>Common stock, shares outstand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2524000</v>
      </c>
      <c r="L5" s="5" t="n">
        <v>2524000</v>
      </c>
      <c r="M5" s="3" t="inlineStr">
        <is>
          <t xml:space="preserve"> </t>
        </is>
      </c>
      <c r="N5" s="3" t="inlineStr">
        <is>
          <t xml:space="preserve"> </t>
        </is>
      </c>
    </row>
    <row r="6">
      <c r="A6" s="3" t="inlineStr">
        <is>
          <t>Payment on agreement with EVIE</t>
        </is>
      </c>
      <c r="B6" s="3" t="inlineStr">
        <is>
          <t xml:space="preserve"> </t>
        </is>
      </c>
      <c r="C6" s="3" t="inlineStr">
        <is>
          <t xml:space="preserve"> </t>
        </is>
      </c>
      <c r="D6" s="3" t="inlineStr">
        <is>
          <t xml:space="preserve"> </t>
        </is>
      </c>
      <c r="E6" s="3" t="inlineStr">
        <is>
          <t xml:space="preserve"> </t>
        </is>
      </c>
      <c r="F6" s="4" t="n">
        <v>30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ash</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232278</v>
      </c>
      <c r="L7" s="4" t="n">
        <v>19257</v>
      </c>
      <c r="M7" s="3" t="inlineStr">
        <is>
          <t xml:space="preserve"> </t>
        </is>
      </c>
      <c r="N7" s="3" t="inlineStr">
        <is>
          <t xml:space="preserve"> </t>
        </is>
      </c>
    </row>
    <row r="8">
      <c r="A8" s="3" t="inlineStr">
        <is>
          <t>Working capital defic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3701077</v>
      </c>
      <c r="L8" s="3" t="inlineStr">
        <is>
          <t xml:space="preserve"> </t>
        </is>
      </c>
      <c r="M8" s="3" t="inlineStr">
        <is>
          <t xml:space="preserve"> </t>
        </is>
      </c>
      <c r="N8" s="3" t="inlineStr">
        <is>
          <t xml:space="preserve"> </t>
        </is>
      </c>
    </row>
    <row r="9">
      <c r="A9" s="3" t="inlineStr">
        <is>
          <t>Business Combination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Shar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7" t="n">
        <v>0.01</v>
      </c>
    </row>
    <row r="12">
      <c r="A12" s="3" t="inlineStr">
        <is>
          <t>Purchase price percentage</t>
        </is>
      </c>
      <c r="B12" s="3" t="inlineStr">
        <is>
          <t xml:space="preserve"> </t>
        </is>
      </c>
      <c r="C12" s="3" t="inlineStr">
        <is>
          <t xml:space="preserve"> </t>
        </is>
      </c>
      <c r="D12" s="8" t="n">
        <v>0.05</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Consideration paid</t>
        </is>
      </c>
      <c r="B13" s="3" t="inlineStr">
        <is>
          <t xml:space="preserve"> </t>
        </is>
      </c>
      <c r="C13" s="3" t="inlineStr">
        <is>
          <t xml:space="preserve"> </t>
        </is>
      </c>
      <c r="D13" s="4" t="n">
        <v>8500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Business combination consideration to be paid</t>
        </is>
      </c>
      <c r="B14" s="3" t="inlineStr">
        <is>
          <t xml:space="preserve"> </t>
        </is>
      </c>
      <c r="C14" s="3" t="inlineStr">
        <is>
          <t xml:space="preserve"> </t>
        </is>
      </c>
      <c r="D14" s="4" t="n">
        <v>425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Patent Purchase Agreement [Member] | GB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Ownership percentage</t>
        </is>
      </c>
      <c r="B17" s="3" t="inlineStr">
        <is>
          <t xml:space="preserve"> </t>
        </is>
      </c>
      <c r="C17" s="3" t="inlineStr">
        <is>
          <t xml:space="preserve"> </t>
        </is>
      </c>
      <c r="D17" s="8" t="n">
        <v>0.5</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Evie Group Signing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ayment on agreement with EVIE</t>
        </is>
      </c>
      <c r="B20" s="3" t="inlineStr">
        <is>
          <t xml:space="preserve"> </t>
        </is>
      </c>
      <c r="C20" s="3" t="inlineStr">
        <is>
          <t xml:space="preserve"> </t>
        </is>
      </c>
      <c r="D20" s="3" t="inlineStr">
        <is>
          <t xml:space="preserve"> </t>
        </is>
      </c>
      <c r="E20" s="3" t="inlineStr">
        <is>
          <t xml:space="preserve"> </t>
        </is>
      </c>
      <c r="F20" s="5" t="n">
        <v>7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Remaining contingent liability</t>
        </is>
      </c>
      <c r="B21" s="3" t="inlineStr">
        <is>
          <t xml:space="preserve"> </t>
        </is>
      </c>
      <c r="C21" s="3" t="inlineStr">
        <is>
          <t xml:space="preserve"> </t>
        </is>
      </c>
      <c r="D21" s="3" t="inlineStr">
        <is>
          <t xml:space="preserve"> </t>
        </is>
      </c>
      <c r="E21" s="3" t="inlineStr">
        <is>
          <t xml:space="preserve"> </t>
        </is>
      </c>
      <c r="F21" s="4" t="n">
        <v>500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EVIE Autonomous Extension Not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Principal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974015</v>
      </c>
      <c r="L24" s="3" t="inlineStr">
        <is>
          <t xml:space="preserve"> </t>
        </is>
      </c>
      <c r="M24" s="3" t="inlineStr">
        <is>
          <t xml:space="preserve"> </t>
        </is>
      </c>
      <c r="N24" s="3" t="inlineStr">
        <is>
          <t xml:space="preserve"> </t>
        </is>
      </c>
    </row>
    <row r="25">
      <c r="A25" s="3" t="inlineStr">
        <is>
          <t>Deposit Trust Accou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Deposits into trust acc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75000</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Business acquisition share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7" t="n">
        <v>0.07000000000000001</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6"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Payment to trust account holders</t>
        </is>
      </c>
      <c r="B31" s="4" t="n">
        <v>15134429</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ayment per share of common stock</t>
        </is>
      </c>
      <c r="B32" s="7" t="n">
        <v>10.9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ommon stock, shares outstanding</t>
        </is>
      </c>
      <c r="B33" s="5" t="n">
        <v>4081747</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Subsequent Event [Member] | Business Combination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Shar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7" t="n">
        <v>0.01</v>
      </c>
      <c r="N36" s="3" t="inlineStr">
        <is>
          <t xml:space="preserve"> </t>
        </is>
      </c>
    </row>
    <row r="37">
      <c r="A37" s="3" t="inlineStr">
        <is>
          <t>Share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5" t="n">
        <v>3000000</v>
      </c>
      <c r="N37" s="3" t="inlineStr">
        <is>
          <t xml:space="preserve"> </t>
        </is>
      </c>
    </row>
    <row r="38">
      <c r="A38" s="3" t="inlineStr">
        <is>
          <t>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Number of shares exercised, shares</t>
        </is>
      </c>
      <c r="B40" s="3" t="inlineStr">
        <is>
          <t xml:space="preserve"> </t>
        </is>
      </c>
      <c r="C40" s="3" t="inlineStr">
        <is>
          <t xml:space="preserve"> </t>
        </is>
      </c>
      <c r="D40" s="3" t="inlineStr">
        <is>
          <t xml:space="preserve"> </t>
        </is>
      </c>
      <c r="E40" s="3" t="inlineStr">
        <is>
          <t xml:space="preserve"> </t>
        </is>
      </c>
      <c r="F40" s="3" t="inlineStr">
        <is>
          <t xml:space="preserve"> </t>
        </is>
      </c>
      <c r="G40" s="5" t="n">
        <v>3960387</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Number of shares exercised, value</t>
        </is>
      </c>
      <c r="B41" s="3" t="inlineStr">
        <is>
          <t xml:space="preserve"> </t>
        </is>
      </c>
      <c r="C41" s="3" t="inlineStr">
        <is>
          <t xml:space="preserve"> </t>
        </is>
      </c>
      <c r="D41" s="3" t="inlineStr">
        <is>
          <t xml:space="preserve"> </t>
        </is>
      </c>
      <c r="E41" s="3" t="inlineStr">
        <is>
          <t xml:space="preserve"> </t>
        </is>
      </c>
      <c r="F41" s="3" t="inlineStr">
        <is>
          <t xml:space="preserve"> </t>
        </is>
      </c>
      <c r="G41" s="4" t="n">
        <v>41077199</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hare price</t>
        </is>
      </c>
      <c r="B42" s="3" t="inlineStr">
        <is>
          <t xml:space="preserve"> </t>
        </is>
      </c>
      <c r="C42" s="3" t="inlineStr">
        <is>
          <t xml:space="preserve"> </t>
        </is>
      </c>
      <c r="D42" s="3" t="inlineStr">
        <is>
          <t xml:space="preserve"> </t>
        </is>
      </c>
      <c r="E42" s="3" t="inlineStr">
        <is>
          <t xml:space="preserve"> </t>
        </is>
      </c>
      <c r="F42" s="3" t="inlineStr">
        <is>
          <t xml:space="preserve"> </t>
        </is>
      </c>
      <c r="G42" s="7" t="n">
        <v>10.37</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Shares outstanding</t>
        </is>
      </c>
      <c r="B43" s="3" t="inlineStr">
        <is>
          <t xml:space="preserve"> </t>
        </is>
      </c>
      <c r="C43" s="3" t="inlineStr">
        <is>
          <t xml:space="preserve"> </t>
        </is>
      </c>
      <c r="D43" s="3" t="inlineStr">
        <is>
          <t xml:space="preserve"> </t>
        </is>
      </c>
      <c r="E43" s="3" t="inlineStr">
        <is>
          <t xml:space="preserve"> </t>
        </is>
      </c>
      <c r="F43" s="3" t="inlineStr">
        <is>
          <t xml:space="preserve"> </t>
        </is>
      </c>
      <c r="G43" s="5" t="n">
        <v>5463613</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Due to related parties curr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5" t="n">
        <v>28750</v>
      </c>
      <c r="L44" s="3" t="inlineStr">
        <is>
          <t xml:space="preserve"> </t>
        </is>
      </c>
      <c r="M44" s="3" t="inlineStr">
        <is>
          <t xml:space="preserve"> </t>
        </is>
      </c>
      <c r="N44" s="3" t="inlineStr">
        <is>
          <t xml:space="preserve"> </t>
        </is>
      </c>
    </row>
    <row r="45">
      <c r="A45" s="3" t="inlineStr">
        <is>
          <t>IP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6"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Sale of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6900000</v>
      </c>
      <c r="K47" s="3" t="inlineStr">
        <is>
          <t xml:space="preserve"> </t>
        </is>
      </c>
      <c r="L47" s="3" t="inlineStr">
        <is>
          <t xml:space="preserve"> </t>
        </is>
      </c>
      <c r="M47" s="3" t="inlineStr">
        <is>
          <t xml:space="preserve"> </t>
        </is>
      </c>
      <c r="N47" s="3" t="inlineStr">
        <is>
          <t xml:space="preserve"> </t>
        </is>
      </c>
    </row>
    <row r="48">
      <c r="A48" s="3" t="inlineStr">
        <is>
          <t>Mr Davi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6"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Payment of annual salary</t>
        </is>
      </c>
      <c r="B50" s="3" t="inlineStr">
        <is>
          <t xml:space="preserve"> </t>
        </is>
      </c>
      <c r="C50" s="3" t="inlineStr">
        <is>
          <t xml:space="preserve"> </t>
        </is>
      </c>
      <c r="D50" s="3" t="inlineStr">
        <is>
          <t xml:space="preserve"> </t>
        </is>
      </c>
      <c r="E50" s="4" t="n">
        <v>2400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Subash Men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6"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Payment on closing of business combination</t>
        </is>
      </c>
      <c r="B53" s="3" t="inlineStr">
        <is>
          <t xml:space="preserve"> </t>
        </is>
      </c>
      <c r="C53" s="3" t="inlineStr">
        <is>
          <t xml:space="preserve"> </t>
        </is>
      </c>
      <c r="D53" s="3" t="inlineStr">
        <is>
          <t xml:space="preserve"> </t>
        </is>
      </c>
      <c r="E53" s="4" t="n">
        <v>200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Bannix Management LLP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6"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Number of shares acquir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385000</v>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Trust Account [Member] | Deposit Accou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6"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Deposited in trust accou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5" t="n">
        <v>750000</v>
      </c>
      <c r="L59" s="4" t="n">
        <v>690000</v>
      </c>
      <c r="M59" s="3" t="inlineStr">
        <is>
          <t xml:space="preserve"> </t>
        </is>
      </c>
      <c r="N59" s="3" t="inlineStr">
        <is>
          <t xml:space="preserve"> </t>
        </is>
      </c>
    </row>
    <row r="60">
      <c r="A60" s="3" t="inlineStr">
        <is>
          <t>Trust Account [Member] | Deposit Account [Member] | Subsequent Ev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6" t="inlineStr">
        <is>
          <t>Collaborative Arrangement and Arrangement Other than Collaborativ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Deposited in trust account</t>
        </is>
      </c>
      <c r="B62" s="3" t="inlineStr">
        <is>
          <t xml:space="preserve"> </t>
        </is>
      </c>
      <c r="C62" s="4" t="n">
        <v>225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Sponsors New Sponsors And Related Party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6" t="inlineStr">
        <is>
          <t>Collaborative Arrangement and Arrangement Other than Collaborativ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Due to related parties curre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4" t="n">
        <v>1213600</v>
      </c>
      <c r="L65" s="3" t="inlineStr">
        <is>
          <t xml:space="preserve"> </t>
        </is>
      </c>
      <c r="M65" s="3" t="inlineStr">
        <is>
          <t xml:space="preserve"> </t>
        </is>
      </c>
      <c r="N65" s="3" t="inlineStr">
        <is>
          <t xml:space="preserve"> </t>
        </is>
      </c>
    </row>
  </sheetData>
  <mergeCells count="2">
    <mergeCell ref="A1:A2"/>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Common stock subject to possible redemption shares, Beginning balance</t>
        </is>
      </c>
      <c r="B4" s="5" t="n">
        <v>6900000</v>
      </c>
      <c r="C4" s="5" t="n">
        <v>6900000</v>
      </c>
    </row>
    <row r="5">
      <c r="A5" s="3" t="inlineStr">
        <is>
          <t>Common stock subject to possible redemption, Beginning balance</t>
        </is>
      </c>
      <c r="B5" s="4" t="n">
        <v>70973384</v>
      </c>
      <c r="C5" s="4" t="n">
        <v>58071313</v>
      </c>
    </row>
    <row r="6">
      <c r="A6" s="3" t="inlineStr">
        <is>
          <t>Remeasurement of shares subject to redemption</t>
        </is>
      </c>
      <c r="B6" s="4" t="n">
        <v>1942965</v>
      </c>
      <c r="C6" s="4" t="n">
        <v>12902071</v>
      </c>
    </row>
    <row r="7">
      <c r="A7" s="3" t="inlineStr">
        <is>
          <t>Redemptions from Trust Account, shares</t>
        </is>
      </c>
      <c r="B7" s="5" t="n">
        <v>-3960387</v>
      </c>
      <c r="C7" s="3" t="inlineStr">
        <is>
          <t xml:space="preserve"> </t>
        </is>
      </c>
    </row>
    <row r="8">
      <c r="A8" s="3" t="inlineStr">
        <is>
          <t>Redemptions from Trust Account</t>
        </is>
      </c>
      <c r="B8" s="4" t="n">
        <v>-41077199</v>
      </c>
      <c r="C8" s="3" t="inlineStr">
        <is>
          <t xml:space="preserve"> </t>
        </is>
      </c>
    </row>
    <row r="9">
      <c r="A9" s="3" t="inlineStr">
        <is>
          <t>Common stock subject to possible redemption shares, Ending balance</t>
        </is>
      </c>
      <c r="B9" s="5" t="n">
        <v>2939613</v>
      </c>
      <c r="C9" s="5" t="n">
        <v>6900000</v>
      </c>
    </row>
    <row r="10">
      <c r="A10" s="3" t="inlineStr">
        <is>
          <t>Common stock subject to possible redemption, Ending balance</t>
        </is>
      </c>
      <c r="B10" s="4" t="n">
        <v>31839150</v>
      </c>
      <c r="C10" s="4" t="n">
        <v>709733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3</t>
        </is>
      </c>
      <c r="C2" s="2" t="inlineStr">
        <is>
          <t>Dec. 31, 2022</t>
        </is>
      </c>
    </row>
    <row r="3">
      <c r="A3" s="6" t="inlineStr">
        <is>
          <t>(Loss) income per share of common stock:</t>
        </is>
      </c>
      <c r="B3" s="3" t="inlineStr">
        <is>
          <t xml:space="preserve"> </t>
        </is>
      </c>
      <c r="C3" s="3" t="inlineStr">
        <is>
          <t xml:space="preserve"> </t>
        </is>
      </c>
    </row>
    <row r="4">
      <c r="A4" s="3" t="inlineStr">
        <is>
          <t>Net (loss) income</t>
        </is>
      </c>
      <c r="B4" s="4" t="n">
        <v>-56839</v>
      </c>
      <c r="C4" s="4" t="n">
        <v>47107</v>
      </c>
    </row>
    <row r="5">
      <c r="A5" s="3" t="inlineStr">
        <is>
          <t>Weighted average shares of common stock, basic</t>
        </is>
      </c>
      <c r="B5" s="5" t="n">
        <v>6190588</v>
      </c>
      <c r="C5" s="5" t="n">
        <v>9424000</v>
      </c>
    </row>
    <row r="6">
      <c r="A6" s="3" t="inlineStr">
        <is>
          <t>Weighted average shares of common stock, diluted</t>
        </is>
      </c>
      <c r="B6" s="5" t="n">
        <v>6190588</v>
      </c>
      <c r="C6" s="5" t="n">
        <v>9424000</v>
      </c>
    </row>
    <row r="7">
      <c r="A7" s="3" t="inlineStr">
        <is>
          <t>Basic (loss) income per share</t>
        </is>
      </c>
      <c r="B7" s="7" t="n">
        <v>-0.01</v>
      </c>
      <c r="C7" s="4" t="n">
        <v>0</v>
      </c>
    </row>
    <row r="8">
      <c r="A8" s="3" t="inlineStr">
        <is>
          <t>Diluted (loss) income per share</t>
        </is>
      </c>
      <c r="B8" s="7" t="n">
        <v>-0.01</v>
      </c>
      <c r="C8" s="4"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s>
  <sheetData>
    <row r="1">
      <c r="A1" s="1" t="inlineStr">
        <is>
          <t>SUMMARY OF SIGNIFICANT ACCOUNTING POLICIES (Details Narrative) - USD ($)</t>
        </is>
      </c>
      <c r="E1" s="2" t="inlineStr">
        <is>
          <t>12 Months Ended</t>
        </is>
      </c>
    </row>
    <row r="2">
      <c r="B2" s="2" t="inlineStr">
        <is>
          <t>Mar. 08, 2023</t>
        </is>
      </c>
      <c r="C2" s="2" t="inlineStr">
        <is>
          <t>Oct. 20, 2022</t>
        </is>
      </c>
      <c r="D2" s="2" t="inlineStr">
        <is>
          <t>Sep. 08, 2021</t>
        </is>
      </c>
      <c r="E2" s="2" t="inlineStr">
        <is>
          <t>Dec. 31, 2023</t>
        </is>
      </c>
      <c r="F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3" t="inlineStr">
        <is>
          <t xml:space="preserve"> </t>
        </is>
      </c>
      <c r="C4" s="3" t="inlineStr">
        <is>
          <t xml:space="preserve"> </t>
        </is>
      </c>
      <c r="D4" s="3" t="inlineStr">
        <is>
          <t xml:space="preserve"> </t>
        </is>
      </c>
      <c r="E4" s="4" t="n">
        <v>0</v>
      </c>
      <c r="F4" s="4" t="n">
        <v>0</v>
      </c>
    </row>
    <row r="5">
      <c r="A5" s="3" t="inlineStr">
        <is>
          <t>Federal depository insurance</t>
        </is>
      </c>
      <c r="B5" s="3" t="inlineStr">
        <is>
          <t xml:space="preserve"> </t>
        </is>
      </c>
      <c r="C5" s="3" t="inlineStr">
        <is>
          <t xml:space="preserve"> </t>
        </is>
      </c>
      <c r="D5" s="3" t="inlineStr">
        <is>
          <t xml:space="preserve"> </t>
        </is>
      </c>
      <c r="E5" s="5" t="n">
        <v>250000</v>
      </c>
      <c r="F5" s="3" t="inlineStr">
        <is>
          <t xml:space="preserve"> </t>
        </is>
      </c>
    </row>
    <row r="6">
      <c r="A6" s="3" t="inlineStr">
        <is>
          <t>Private placement units acquired</t>
        </is>
      </c>
      <c r="B6" s="3" t="inlineStr">
        <is>
          <t xml:space="preserve"> </t>
        </is>
      </c>
      <c r="C6" s="4" t="n">
        <v>1453900</v>
      </c>
      <c r="D6" s="3" t="inlineStr">
        <is>
          <t xml:space="preserve"> </t>
        </is>
      </c>
      <c r="E6" s="3" t="inlineStr">
        <is>
          <t xml:space="preserve"> </t>
        </is>
      </c>
      <c r="F6" s="3" t="inlineStr">
        <is>
          <t xml:space="preserve"> </t>
        </is>
      </c>
    </row>
    <row r="7">
      <c r="A7" s="3" t="inlineStr">
        <is>
          <t>Component of stockholders equity</t>
        </is>
      </c>
      <c r="B7" s="3" t="inlineStr">
        <is>
          <t xml:space="preserve"> </t>
        </is>
      </c>
      <c r="C7" s="4" t="n">
        <v>1253900</v>
      </c>
      <c r="D7" s="3" t="inlineStr">
        <is>
          <t xml:space="preserve"> </t>
        </is>
      </c>
      <c r="E7" s="3" t="inlineStr">
        <is>
          <t xml:space="preserve"> </t>
        </is>
      </c>
      <c r="F7" s="3" t="inlineStr">
        <is>
          <t xml:space="preserve"> </t>
        </is>
      </c>
    </row>
    <row r="8">
      <c r="A8" s="3" t="inlineStr">
        <is>
          <t>Withdrawn amount</t>
        </is>
      </c>
      <c r="B8" s="3" t="inlineStr">
        <is>
          <t xml:space="preserve"> </t>
        </is>
      </c>
      <c r="C8" s="3" t="inlineStr">
        <is>
          <t xml:space="preserve"> </t>
        </is>
      </c>
      <c r="D8" s="3" t="inlineStr">
        <is>
          <t xml:space="preserve"> </t>
        </is>
      </c>
      <c r="E8" s="4" t="n">
        <v>747493</v>
      </c>
      <c r="F8" s="4" t="n">
        <v>49010</v>
      </c>
    </row>
    <row r="9">
      <c r="A9" s="3" t="inlineStr">
        <is>
          <t>Effective tax rate, percentage</t>
        </is>
      </c>
      <c r="B9" s="3" t="inlineStr">
        <is>
          <t xml:space="preserve"> </t>
        </is>
      </c>
      <c r="C9" s="3" t="inlineStr">
        <is>
          <t xml:space="preserve"> </t>
        </is>
      </c>
      <c r="D9" s="3" t="inlineStr">
        <is>
          <t xml:space="preserve"> </t>
        </is>
      </c>
      <c r="E9" s="9" t="n">
        <v>1.208</v>
      </c>
      <c r="F9" s="9" t="n">
        <v>0.826</v>
      </c>
    </row>
    <row r="10">
      <c r="A10" s="3" t="inlineStr">
        <is>
          <t>Statutory tax rate, percentage</t>
        </is>
      </c>
      <c r="B10" s="3" t="inlineStr">
        <is>
          <t xml:space="preserve"> </t>
        </is>
      </c>
      <c r="C10" s="3" t="inlineStr">
        <is>
          <t xml:space="preserve"> </t>
        </is>
      </c>
      <c r="D10" s="3" t="inlineStr">
        <is>
          <t xml:space="preserve"> </t>
        </is>
      </c>
      <c r="E10" s="8" t="n">
        <v>0.21</v>
      </c>
      <c r="F10" s="8" t="n">
        <v>0.21</v>
      </c>
    </row>
    <row r="11">
      <c r="A11" s="3" t="inlineStr">
        <is>
          <t>Unrecognized tax benefits</t>
        </is>
      </c>
      <c r="B11" s="3" t="inlineStr">
        <is>
          <t xml:space="preserve"> </t>
        </is>
      </c>
      <c r="C11" s="3" t="inlineStr">
        <is>
          <t xml:space="preserve"> </t>
        </is>
      </c>
      <c r="D11" s="3" t="inlineStr">
        <is>
          <t xml:space="preserve"> </t>
        </is>
      </c>
      <c r="E11" s="4" t="n">
        <v>0</v>
      </c>
      <c r="F11" s="4" t="n">
        <v>0</v>
      </c>
    </row>
    <row r="12">
      <c r="A12" s="3" t="inlineStr">
        <is>
          <t>Accrued interest and penalties</t>
        </is>
      </c>
      <c r="B12" s="3" t="inlineStr">
        <is>
          <t xml:space="preserve"> </t>
        </is>
      </c>
      <c r="C12" s="3" t="inlineStr">
        <is>
          <t xml:space="preserve"> </t>
        </is>
      </c>
      <c r="D12" s="3" t="inlineStr">
        <is>
          <t xml:space="preserve"> </t>
        </is>
      </c>
      <c r="E12" s="5" t="n">
        <v>0</v>
      </c>
      <c r="F12" s="4" t="n">
        <v>0</v>
      </c>
    </row>
    <row r="13">
      <c r="A13" s="3" t="inlineStr">
        <is>
          <t>Share-based compensation expense</t>
        </is>
      </c>
      <c r="B13" s="3" t="inlineStr">
        <is>
          <t xml:space="preserve"> </t>
        </is>
      </c>
      <c r="C13" s="3" t="inlineStr">
        <is>
          <t xml:space="preserve"> </t>
        </is>
      </c>
      <c r="D13" s="3" t="inlineStr">
        <is>
          <t xml:space="preserve"> </t>
        </is>
      </c>
      <c r="E13" s="4" t="n">
        <v>972400</v>
      </c>
      <c r="F13" s="3" t="inlineStr">
        <is>
          <t xml:space="preserve"> </t>
        </is>
      </c>
    </row>
    <row r="14">
      <c r="A14" s="3" t="inlineStr">
        <is>
          <t>Founder Shar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 price</t>
        </is>
      </c>
      <c r="B16" s="3" t="inlineStr">
        <is>
          <t xml:space="preserve"> </t>
        </is>
      </c>
      <c r="C16" s="3" t="inlineStr">
        <is>
          <t xml:space="preserve"> </t>
        </is>
      </c>
      <c r="D16" s="7" t="n">
        <v>7.48</v>
      </c>
      <c r="E16" s="3" t="inlineStr">
        <is>
          <t xml:space="preserve"> </t>
        </is>
      </c>
      <c r="F16" s="3" t="inlineStr">
        <is>
          <t xml:space="preserve"> </t>
        </is>
      </c>
    </row>
    <row r="17">
      <c r="A17" s="3" t="inlineStr">
        <is>
          <t>Aggregate value</t>
        </is>
      </c>
      <c r="B17" s="3" t="inlineStr">
        <is>
          <t xml:space="preserve"> </t>
        </is>
      </c>
      <c r="C17" s="3" t="inlineStr">
        <is>
          <t xml:space="preserve"> </t>
        </is>
      </c>
      <c r="D17" s="4" t="n">
        <v>972400</v>
      </c>
      <c r="E17" s="3" t="inlineStr">
        <is>
          <t xml:space="preserve"> </t>
        </is>
      </c>
      <c r="F17" s="3" t="inlineStr">
        <is>
          <t xml:space="preserve"> </t>
        </is>
      </c>
    </row>
    <row r="18">
      <c r="A18" s="3" t="inlineStr">
        <is>
          <t>Founder shares</t>
        </is>
      </c>
      <c r="B18" s="3" t="inlineStr">
        <is>
          <t xml:space="preserve"> </t>
        </is>
      </c>
      <c r="C18" s="3" t="inlineStr">
        <is>
          <t xml:space="preserve"> </t>
        </is>
      </c>
      <c r="D18" s="5" t="n">
        <v>130000</v>
      </c>
      <c r="E18" s="3" t="inlineStr">
        <is>
          <t xml:space="preserve"> </t>
        </is>
      </c>
      <c r="F18" s="3" t="inlineStr">
        <is>
          <t xml:space="preserve"> </t>
        </is>
      </c>
    </row>
    <row r="19">
      <c r="A19" s="3" t="inlineStr">
        <is>
          <t>Common Stock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shares exercised, shares</t>
        </is>
      </c>
      <c r="B21" s="5" t="n">
        <v>3960387</v>
      </c>
      <c r="C21" s="3" t="inlineStr">
        <is>
          <t xml:space="preserve"> </t>
        </is>
      </c>
      <c r="D21" s="3" t="inlineStr">
        <is>
          <t xml:space="preserve"> </t>
        </is>
      </c>
      <c r="E21" s="3" t="inlineStr">
        <is>
          <t xml:space="preserve"> </t>
        </is>
      </c>
      <c r="F21" s="3" t="inlineStr">
        <is>
          <t xml:space="preserve"> </t>
        </is>
      </c>
    </row>
    <row r="22">
      <c r="A22" s="3" t="inlineStr">
        <is>
          <t>Number of shares exercised, value</t>
        </is>
      </c>
      <c r="B22" s="4" t="n">
        <v>41077199</v>
      </c>
      <c r="C22" s="3" t="inlineStr">
        <is>
          <t xml:space="preserve"> </t>
        </is>
      </c>
      <c r="D22" s="3" t="inlineStr">
        <is>
          <t xml:space="preserve"> </t>
        </is>
      </c>
      <c r="E22" s="3" t="inlineStr">
        <is>
          <t xml:space="preserve"> </t>
        </is>
      </c>
      <c r="F22" s="3" t="inlineStr">
        <is>
          <t xml:space="preserve"> </t>
        </is>
      </c>
    </row>
    <row r="23">
      <c r="A23" s="3" t="inlineStr">
        <is>
          <t>Share price</t>
        </is>
      </c>
      <c r="B23" s="7" t="n">
        <v>10.37</v>
      </c>
      <c r="C23" s="3" t="inlineStr">
        <is>
          <t xml:space="preserve"> </t>
        </is>
      </c>
      <c r="D23" s="3" t="inlineStr">
        <is>
          <t xml:space="preserve"> </t>
        </is>
      </c>
      <c r="E23" s="3" t="inlineStr">
        <is>
          <t xml:space="preserve"> </t>
        </is>
      </c>
      <c r="F23" s="3" t="inlineStr">
        <is>
          <t xml:space="preserve"> </t>
        </is>
      </c>
    </row>
    <row r="24">
      <c r="A24" s="3" t="inlineStr">
        <is>
          <t>Shares outstanding</t>
        </is>
      </c>
      <c r="B24" s="5" t="n">
        <v>5463613</v>
      </c>
      <c r="C24" s="3" t="inlineStr">
        <is>
          <t xml:space="preserve"> </t>
        </is>
      </c>
      <c r="D24" s="3" t="inlineStr">
        <is>
          <t xml:space="preserve"> </t>
        </is>
      </c>
      <c r="E24" s="3" t="inlineStr">
        <is>
          <t xml:space="preserve"> </t>
        </is>
      </c>
      <c r="F24" s="3" t="inlineStr">
        <is>
          <t xml:space="preserve"> </t>
        </is>
      </c>
    </row>
    <row r="25">
      <c r="A25" s="3" t="inlineStr">
        <is>
          <t>IPO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Warrants issued</t>
        </is>
      </c>
      <c r="B27" s="3" t="inlineStr">
        <is>
          <t xml:space="preserve"> </t>
        </is>
      </c>
      <c r="C27" s="3" t="inlineStr">
        <is>
          <t xml:space="preserve"> </t>
        </is>
      </c>
      <c r="D27" s="3" t="inlineStr">
        <is>
          <t xml:space="preserve"> </t>
        </is>
      </c>
      <c r="E27" s="5" t="n">
        <v>7306000</v>
      </c>
      <c r="F27" s="5" t="n">
        <v>7306000</v>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40" customWidth="1" min="2" max="2"/>
  </cols>
  <sheetData>
    <row r="1">
      <c r="A1" s="1" t="inlineStr">
        <is>
          <t>INITIAL PUBLIC OFFERING (Details Narrative) - IPO [Member]</t>
        </is>
      </c>
      <c r="B1" s="2" t="inlineStr">
        <is>
          <t>Sep. 14, 2021 USD ($) $ / shares shares</t>
        </is>
      </c>
    </row>
    <row r="2">
      <c r="A2" s="6" t="inlineStr">
        <is>
          <t>Subsidiary, Sale of Stock [Line Items]</t>
        </is>
      </c>
      <c r="B2" s="3" t="inlineStr">
        <is>
          <t xml:space="preserve"> </t>
        </is>
      </c>
    </row>
    <row r="3">
      <c r="A3" s="3" t="inlineStr">
        <is>
          <t>Sale of stock | shares</t>
        </is>
      </c>
      <c r="B3" s="5" t="n">
        <v>6900000</v>
      </c>
    </row>
    <row r="4">
      <c r="A4" s="3" t="inlineStr">
        <is>
          <t>Proceeds from initial public offering | $</t>
        </is>
      </c>
      <c r="B4" s="4" t="n">
        <v>69000000</v>
      </c>
    </row>
    <row r="5">
      <c r="A5" s="3" t="inlineStr">
        <is>
          <t>Sale of stock price per share | $ / shares</t>
        </is>
      </c>
      <c r="B5" s="4"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Temporary equity, shares authorized</t>
        </is>
      </c>
      <c r="B3" s="5" t="n">
        <v>2939613</v>
      </c>
      <c r="C3" s="5" t="n">
        <v>6900000</v>
      </c>
    </row>
    <row r="4">
      <c r="A4" s="3" t="inlineStr">
        <is>
          <t>Preferred stock, par value</t>
        </is>
      </c>
      <c r="B4" s="7" t="n">
        <v>0.01</v>
      </c>
      <c r="C4" s="7" t="n">
        <v>0.01</v>
      </c>
    </row>
    <row r="5">
      <c r="A5" s="3" t="inlineStr">
        <is>
          <t>Preferred stock, shares authorized</t>
        </is>
      </c>
      <c r="B5" s="5" t="n">
        <v>1000000</v>
      </c>
      <c r="C5" s="5" t="n">
        <v>1000000</v>
      </c>
    </row>
    <row r="6">
      <c r="A6" s="3" t="inlineStr">
        <is>
          <t>Preferred stock, shares issued</t>
        </is>
      </c>
      <c r="B6" s="5" t="n">
        <v>0</v>
      </c>
      <c r="C6" s="5" t="n">
        <v>0</v>
      </c>
    </row>
    <row r="7">
      <c r="A7" s="3" t="inlineStr">
        <is>
          <t>Preferred stock, shares outstanding</t>
        </is>
      </c>
      <c r="B7" s="5" t="n">
        <v>0</v>
      </c>
      <c r="C7" s="5" t="n">
        <v>0</v>
      </c>
    </row>
    <row r="8">
      <c r="A8" s="3" t="inlineStr">
        <is>
          <t>Common stock, par value</t>
        </is>
      </c>
      <c r="B8" s="7" t="n">
        <v>0.01</v>
      </c>
      <c r="C8" s="7" t="n">
        <v>0.01</v>
      </c>
    </row>
    <row r="9">
      <c r="A9" s="3" t="inlineStr">
        <is>
          <t>Common stock, shares authorized</t>
        </is>
      </c>
      <c r="B9" s="5" t="n">
        <v>100000000</v>
      </c>
      <c r="C9" s="5" t="n">
        <v>100000000</v>
      </c>
    </row>
    <row r="10">
      <c r="A10" s="3" t="inlineStr">
        <is>
          <t>Common stock, shares issued</t>
        </is>
      </c>
      <c r="B10" s="5" t="n">
        <v>6901113</v>
      </c>
      <c r="C10" s="5" t="n">
        <v>10861500</v>
      </c>
    </row>
    <row r="11">
      <c r="A11" s="3" t="inlineStr">
        <is>
          <t>Common stock, shares outstanding</t>
        </is>
      </c>
      <c r="B11" s="5" t="n">
        <v>2524000</v>
      </c>
      <c r="C11" s="5" t="n">
        <v>2524000</v>
      </c>
    </row>
    <row r="12">
      <c r="A12" s="3" t="inlineStr">
        <is>
          <t>Treasury stock, common shares</t>
        </is>
      </c>
      <c r="B12" s="5" t="n">
        <v>1437500</v>
      </c>
      <c r="C12" s="5"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PRIVATE PLACEMENT (Details Narrative) - USD ($)</t>
        </is>
      </c>
      <c r="C1" s="2" t="inlineStr">
        <is>
          <t>12 Months Ended</t>
        </is>
      </c>
    </row>
    <row r="2">
      <c r="B2" s="2" t="inlineStr">
        <is>
          <t>Oct. 20, 2022</t>
        </is>
      </c>
      <c r="C2" s="2" t="inlineStr">
        <is>
          <t>Dec. 31, 2023</t>
        </is>
      </c>
    </row>
    <row r="3">
      <c r="A3" s="6" t="inlineStr">
        <is>
          <t>Subsidiary, Sale of Stock [Line Items]</t>
        </is>
      </c>
      <c r="B3" s="3" t="inlineStr">
        <is>
          <t xml:space="preserve"> </t>
        </is>
      </c>
      <c r="C3" s="3" t="inlineStr">
        <is>
          <t xml:space="preserve"> </t>
        </is>
      </c>
    </row>
    <row r="4">
      <c r="A4" s="3" t="inlineStr">
        <is>
          <t>Cash proceeds</t>
        </is>
      </c>
      <c r="B4" s="3" t="inlineStr">
        <is>
          <t xml:space="preserve"> </t>
        </is>
      </c>
      <c r="C4" s="4" t="n">
        <v>2460000</v>
      </c>
    </row>
    <row r="5">
      <c r="A5" s="3" t="inlineStr">
        <is>
          <t>Private placement units acquired</t>
        </is>
      </c>
      <c r="B5" s="4" t="n">
        <v>1453900</v>
      </c>
      <c r="C5" s="3" t="inlineStr">
        <is>
          <t xml:space="preserve"> </t>
        </is>
      </c>
    </row>
    <row r="6">
      <c r="A6" s="3" t="inlineStr">
        <is>
          <t>Component of stockholders equity</t>
        </is>
      </c>
      <c r="B6" s="4" t="n">
        <v>1253900</v>
      </c>
      <c r="C6" s="3" t="inlineStr">
        <is>
          <t xml:space="preserve"> </t>
        </is>
      </c>
    </row>
    <row r="7">
      <c r="A7" s="3" t="inlineStr">
        <is>
          <t>Private Placement [Member]</t>
        </is>
      </c>
      <c r="B7" s="3" t="inlineStr">
        <is>
          <t xml:space="preserve"> </t>
        </is>
      </c>
      <c r="C7" s="3" t="inlineStr">
        <is>
          <t xml:space="preserve"> </t>
        </is>
      </c>
    </row>
    <row r="8">
      <c r="A8" s="6" t="inlineStr">
        <is>
          <t>Subsidiary, Sale of Stock [Line Items]</t>
        </is>
      </c>
      <c r="B8" s="3" t="inlineStr">
        <is>
          <t xml:space="preserve"> </t>
        </is>
      </c>
      <c r="C8" s="3" t="inlineStr">
        <is>
          <t xml:space="preserve"> </t>
        </is>
      </c>
    </row>
    <row r="9">
      <c r="A9" s="3" t="inlineStr">
        <is>
          <t>Sale of stock units</t>
        </is>
      </c>
      <c r="B9" s="3" t="inlineStr">
        <is>
          <t xml:space="preserve"> </t>
        </is>
      </c>
      <c r="C9" s="5" t="n">
        <v>18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MISSORY NOTE TO EVIE AUTONOMOUS LTD AND EVIE AUTONOMOUS GROUP LTD. (Details Narrative) - USD ($)</t>
        </is>
      </c>
      <c r="B1" s="2" t="inlineStr">
        <is>
          <t>12 Months Ended</t>
        </is>
      </c>
    </row>
    <row r="2">
      <c r="B2" s="2" t="inlineStr">
        <is>
          <t>Dec. 31, 2023</t>
        </is>
      </c>
      <c r="C2" s="2" t="inlineStr">
        <is>
          <t>Dec. 31, 2022</t>
        </is>
      </c>
    </row>
    <row r="3">
      <c r="A3" s="6" t="inlineStr">
        <is>
          <t>Promissory Note To Evie Autonomous Ltd And Evie Autonomous Group Ltd.</t>
        </is>
      </c>
      <c r="B3" s="3" t="inlineStr">
        <is>
          <t xml:space="preserve"> </t>
        </is>
      </c>
      <c r="C3" s="3" t="inlineStr">
        <is>
          <t xml:space="preserve"> </t>
        </is>
      </c>
    </row>
    <row r="4">
      <c r="A4" s="3" t="inlineStr">
        <is>
          <t>Proceeds from promissory notes evie</t>
        </is>
      </c>
      <c r="B4" s="4" t="n">
        <v>974015</v>
      </c>
      <c r="C4" s="4"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6" t="inlineStr">
        <is>
          <t>Related Party Transaction [Line Items]</t>
        </is>
      </c>
      <c r="B3" s="3" t="inlineStr">
        <is>
          <t xml:space="preserve"> </t>
        </is>
      </c>
      <c r="C3" s="3" t="inlineStr">
        <is>
          <t xml:space="preserve"> </t>
        </is>
      </c>
    </row>
    <row r="4">
      <c r="A4" s="3" t="inlineStr">
        <is>
          <t>Due to related party</t>
        </is>
      </c>
      <c r="B4" s="4" t="n">
        <v>1213600</v>
      </c>
      <c r="C4" s="4" t="n">
        <v>1002850</v>
      </c>
    </row>
    <row r="5">
      <c r="A5" s="3" t="inlineStr">
        <is>
          <t>Number of shares purchase</t>
        </is>
      </c>
      <c r="B5" s="5" t="n">
        <v>700000</v>
      </c>
      <c r="C5" s="3" t="inlineStr">
        <is>
          <t xml:space="preserve"> </t>
        </is>
      </c>
    </row>
    <row r="6">
      <c r="A6" s="3" t="inlineStr">
        <is>
          <t>Borrowings From Suresh Yezhuvath [Member]</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Due to related party</t>
        </is>
      </c>
      <c r="B8" s="4" t="n">
        <v>23960</v>
      </c>
      <c r="C8" s="5" t="n">
        <v>23960</v>
      </c>
    </row>
    <row r="9">
      <c r="A9" s="3" t="inlineStr">
        <is>
          <t>Expenses Paid By Subash Menon [Member]</t>
        </is>
      </c>
      <c r="B9" s="3" t="inlineStr">
        <is>
          <t xml:space="preserve"> </t>
        </is>
      </c>
      <c r="C9" s="3" t="inlineStr">
        <is>
          <t xml:space="preserve"> </t>
        </is>
      </c>
    </row>
    <row r="10">
      <c r="A10" s="6" t="inlineStr">
        <is>
          <t>Related Party Transaction [Line Items]</t>
        </is>
      </c>
      <c r="B10" s="3" t="inlineStr">
        <is>
          <t xml:space="preserve"> </t>
        </is>
      </c>
      <c r="C10" s="3" t="inlineStr">
        <is>
          <t xml:space="preserve"> </t>
        </is>
      </c>
    </row>
    <row r="11">
      <c r="A11" s="3" t="inlineStr">
        <is>
          <t>Due to related party</t>
        </is>
      </c>
      <c r="B11" s="5" t="n">
        <v>3557</v>
      </c>
      <c r="C11" s="5" t="n">
        <v>3557</v>
      </c>
    </row>
    <row r="12">
      <c r="A12" s="3" t="inlineStr">
        <is>
          <t>Repurchase Shares Of Common Stock From Bannix Management LLP [Member]</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Due to related party</t>
        </is>
      </c>
      <c r="B14" s="5" t="n">
        <v>7000</v>
      </c>
      <c r="C14" s="5" t="n">
        <v>7000</v>
      </c>
    </row>
    <row r="15">
      <c r="A15" s="3" t="inlineStr">
        <is>
          <t>Expenses Paid By Related Party [Member]</t>
        </is>
      </c>
      <c r="B15" s="3" t="inlineStr">
        <is>
          <t xml:space="preserve"> </t>
        </is>
      </c>
      <c r="C15" s="3" t="inlineStr">
        <is>
          <t xml:space="preserve"> </t>
        </is>
      </c>
    </row>
    <row r="16">
      <c r="A16" s="6" t="inlineStr">
        <is>
          <t>Related Party Transaction [Line Items]</t>
        </is>
      </c>
      <c r="B16" s="3" t="inlineStr">
        <is>
          <t xml:space="preserve"> </t>
        </is>
      </c>
      <c r="C16" s="3" t="inlineStr">
        <is>
          <t xml:space="preserve"> </t>
        </is>
      </c>
    </row>
    <row r="17">
      <c r="A17" s="3" t="inlineStr">
        <is>
          <t>Due to related party</t>
        </is>
      </c>
      <c r="B17" s="5" t="n">
        <v>750</v>
      </c>
      <c r="C17" s="5" t="n">
        <v>0</v>
      </c>
    </row>
    <row r="18">
      <c r="A18" s="3" t="inlineStr">
        <is>
          <t>Administrative Support Agreement [Member]</t>
        </is>
      </c>
      <c r="B18" s="3" t="inlineStr">
        <is>
          <t xml:space="preserve"> </t>
        </is>
      </c>
      <c r="C18" s="3" t="inlineStr">
        <is>
          <t xml:space="preserve"> </t>
        </is>
      </c>
    </row>
    <row r="19">
      <c r="A19" s="6" t="inlineStr">
        <is>
          <t>Related Party Transaction [Line Items]</t>
        </is>
      </c>
      <c r="B19" s="3" t="inlineStr">
        <is>
          <t xml:space="preserve"> </t>
        </is>
      </c>
      <c r="C19" s="3" t="inlineStr">
        <is>
          <t xml:space="preserve"> </t>
        </is>
      </c>
    </row>
    <row r="20">
      <c r="A20" s="3" t="inlineStr">
        <is>
          <t>Due to related party</t>
        </is>
      </c>
      <c r="B20" s="5" t="n">
        <v>138333</v>
      </c>
      <c r="C20" s="5" t="n">
        <v>78333</v>
      </c>
    </row>
    <row r="21">
      <c r="A21" s="3" t="inlineStr">
        <is>
          <t>Securities Purchase Agreement [Member]</t>
        </is>
      </c>
      <c r="B21" s="3" t="inlineStr">
        <is>
          <t xml:space="preserve"> </t>
        </is>
      </c>
      <c r="C21" s="3" t="inlineStr">
        <is>
          <t xml:space="preserve"> </t>
        </is>
      </c>
    </row>
    <row r="22">
      <c r="A22" s="6" t="inlineStr">
        <is>
          <t>Related Party Transaction [Line Items]</t>
        </is>
      </c>
      <c r="B22" s="3" t="inlineStr">
        <is>
          <t xml:space="preserve"> </t>
        </is>
      </c>
      <c r="C22" s="3" t="inlineStr">
        <is>
          <t xml:space="preserve"> </t>
        </is>
      </c>
    </row>
    <row r="23">
      <c r="A23" s="3" t="inlineStr">
        <is>
          <t>Due to related party</t>
        </is>
      </c>
      <c r="B23" s="5" t="n">
        <v>200000</v>
      </c>
      <c r="C23" s="5" t="n">
        <v>200000</v>
      </c>
    </row>
    <row r="24">
      <c r="A24" s="3" t="inlineStr">
        <is>
          <t>Promissory Notes With Instant Fame [Member]</t>
        </is>
      </c>
      <c r="B24" s="3" t="inlineStr">
        <is>
          <t xml:space="preserve"> </t>
        </is>
      </c>
      <c r="C24" s="3" t="inlineStr">
        <is>
          <t xml:space="preserve"> </t>
        </is>
      </c>
    </row>
    <row r="25">
      <c r="A25" s="6" t="inlineStr">
        <is>
          <t>Related Party Transaction [Line Items]</t>
        </is>
      </c>
      <c r="B25" s="3" t="inlineStr">
        <is>
          <t xml:space="preserve"> </t>
        </is>
      </c>
      <c r="C25" s="3" t="inlineStr">
        <is>
          <t xml:space="preserve"> </t>
        </is>
      </c>
    </row>
    <row r="26">
      <c r="A26" s="3" t="inlineStr">
        <is>
          <t>Due to related party</t>
        </is>
      </c>
      <c r="B26" s="4" t="n">
        <v>840000</v>
      </c>
      <c r="C26" s="4" t="n">
        <v>69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Narrative) - USD ($)</t>
        </is>
      </c>
      <c r="C1" s="2" t="inlineStr">
        <is>
          <t>1 Months Ended</t>
        </is>
      </c>
      <c r="E1" s="2" t="inlineStr">
        <is>
          <t>12 Months Ended</t>
        </is>
      </c>
    </row>
    <row r="2">
      <c r="B2" s="2" t="inlineStr">
        <is>
          <t>Oct. 20, 2022</t>
        </is>
      </c>
      <c r="C2" s="2" t="inlineStr">
        <is>
          <t>Apr. 30, 2023</t>
        </is>
      </c>
      <c r="D2" s="2" t="inlineStr">
        <is>
          <t>Mar. 31, 2023</t>
        </is>
      </c>
      <c r="E2" s="2" t="inlineStr">
        <is>
          <t>Dec. 31, 2023</t>
        </is>
      </c>
      <c r="F2" s="2" t="inlineStr">
        <is>
          <t>Dec. 31, 2022</t>
        </is>
      </c>
      <c r="G2" s="2" t="inlineStr">
        <is>
          <t>Dec. 13,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acquired</t>
        </is>
      </c>
      <c r="B4" s="3" t="inlineStr">
        <is>
          <t xml:space="preserve"> </t>
        </is>
      </c>
      <c r="C4" s="3" t="inlineStr">
        <is>
          <t xml:space="preserve"> </t>
        </is>
      </c>
      <c r="D4" s="3" t="inlineStr">
        <is>
          <t xml:space="preserve"> </t>
        </is>
      </c>
      <c r="E4" s="5" t="n">
        <v>700000</v>
      </c>
      <c r="F4" s="3" t="inlineStr">
        <is>
          <t xml:space="preserve"> </t>
        </is>
      </c>
      <c r="G4" s="3" t="inlineStr">
        <is>
          <t xml:space="preserve"> </t>
        </is>
      </c>
    </row>
    <row r="5">
      <c r="A5" s="3" t="inlineStr">
        <is>
          <t>Working capital loans</t>
        </is>
      </c>
      <c r="B5" s="3" t="inlineStr">
        <is>
          <t xml:space="preserve"> </t>
        </is>
      </c>
      <c r="C5" s="3" t="inlineStr">
        <is>
          <t xml:space="preserve"> </t>
        </is>
      </c>
      <c r="D5" s="3" t="inlineStr">
        <is>
          <t xml:space="preserve"> </t>
        </is>
      </c>
      <c r="E5" s="4" t="n">
        <v>0</v>
      </c>
      <c r="F5" s="4" t="n">
        <v>0</v>
      </c>
      <c r="G5" s="3" t="inlineStr">
        <is>
          <t xml:space="preserve"> </t>
        </is>
      </c>
    </row>
    <row r="6">
      <c r="A6" s="3" t="inlineStr">
        <is>
          <t>Deferred underwriters discount</t>
        </is>
      </c>
      <c r="B6" s="3" t="inlineStr">
        <is>
          <t xml:space="preserve"> </t>
        </is>
      </c>
      <c r="C6" s="3" t="inlineStr">
        <is>
          <t xml:space="preserve"> </t>
        </is>
      </c>
      <c r="D6" s="3" t="inlineStr">
        <is>
          <t xml:space="preserve"> </t>
        </is>
      </c>
      <c r="E6" s="5" t="n">
        <v>225000</v>
      </c>
      <c r="F6" s="5" t="n">
        <v>225000</v>
      </c>
      <c r="G6" s="3" t="inlineStr">
        <is>
          <t xml:space="preserve"> </t>
        </is>
      </c>
    </row>
    <row r="7">
      <c r="A7" s="3" t="inlineStr">
        <is>
          <t>Due to related party current</t>
        </is>
      </c>
      <c r="B7" s="3" t="inlineStr">
        <is>
          <t xml:space="preserve"> </t>
        </is>
      </c>
      <c r="C7" s="3" t="inlineStr">
        <is>
          <t xml:space="preserve"> </t>
        </is>
      </c>
      <c r="D7" s="3" t="inlineStr">
        <is>
          <t xml:space="preserve"> </t>
        </is>
      </c>
      <c r="E7" s="5" t="n">
        <v>1213600</v>
      </c>
      <c r="F7" s="5" t="n">
        <v>1002850</v>
      </c>
      <c r="G7" s="3" t="inlineStr">
        <is>
          <t xml:space="preserve"> </t>
        </is>
      </c>
    </row>
    <row r="8">
      <c r="A8" s="3" t="inlineStr">
        <is>
          <t>Promissory notes outstanding</t>
        </is>
      </c>
      <c r="B8" s="3" t="inlineStr">
        <is>
          <t xml:space="preserve"> </t>
        </is>
      </c>
      <c r="C8" s="3" t="inlineStr">
        <is>
          <t xml:space="preserve"> </t>
        </is>
      </c>
      <c r="D8" s="3" t="inlineStr">
        <is>
          <t xml:space="preserve"> </t>
        </is>
      </c>
      <c r="E8" s="5" t="n">
        <v>840000</v>
      </c>
      <c r="F8" s="5" t="n">
        <v>690000</v>
      </c>
      <c r="G8" s="3" t="inlineStr">
        <is>
          <t xml:space="preserve"> </t>
        </is>
      </c>
    </row>
    <row r="9">
      <c r="A9" s="3" t="inlineStr">
        <is>
          <t>Administrative fees expense</t>
        </is>
      </c>
      <c r="B9" s="3" t="inlineStr">
        <is>
          <t xml:space="preserve"> </t>
        </is>
      </c>
      <c r="C9" s="3" t="inlineStr">
        <is>
          <t xml:space="preserve"> </t>
        </is>
      </c>
      <c r="D9" s="3" t="inlineStr">
        <is>
          <t xml:space="preserve"> </t>
        </is>
      </c>
      <c r="E9" s="5" t="n">
        <v>60000</v>
      </c>
      <c r="F9" s="5" t="n">
        <v>60000</v>
      </c>
      <c r="G9" s="3" t="inlineStr">
        <is>
          <t xml:space="preserve"> </t>
        </is>
      </c>
    </row>
    <row r="10">
      <c r="A10" s="3" t="inlineStr">
        <is>
          <t>Unsecured Promissory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incipal amount</t>
        </is>
      </c>
      <c r="B12" s="3" t="inlineStr">
        <is>
          <t xml:space="preserve"> </t>
        </is>
      </c>
      <c r="C12" s="3" t="inlineStr">
        <is>
          <t xml:space="preserve"> </t>
        </is>
      </c>
      <c r="D12" s="3" t="inlineStr">
        <is>
          <t xml:space="preserve"> </t>
        </is>
      </c>
      <c r="E12" s="3" t="inlineStr">
        <is>
          <t xml:space="preserve"> </t>
        </is>
      </c>
      <c r="F12" s="3" t="inlineStr">
        <is>
          <t xml:space="preserve"> </t>
        </is>
      </c>
      <c r="G12" s="4" t="n">
        <v>690000</v>
      </c>
    </row>
    <row r="13">
      <c r="A13" s="3" t="inlineStr">
        <is>
          <t>Issued additional unsecured promissory notes</t>
        </is>
      </c>
      <c r="B13" s="3" t="inlineStr">
        <is>
          <t xml:space="preserve"> </t>
        </is>
      </c>
      <c r="C13" s="4" t="n">
        <v>75000</v>
      </c>
      <c r="D13" s="4" t="n">
        <v>75000</v>
      </c>
      <c r="E13" s="3" t="inlineStr">
        <is>
          <t xml:space="preserve"> </t>
        </is>
      </c>
      <c r="F13" s="3" t="inlineStr">
        <is>
          <t xml:space="preserve"> </t>
        </is>
      </c>
      <c r="G13" s="3" t="inlineStr">
        <is>
          <t xml:space="preserve"> </t>
        </is>
      </c>
    </row>
    <row r="14">
      <c r="A14" s="3" t="inlineStr">
        <is>
          <t>Administrative Support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ue to related party current</t>
        </is>
      </c>
      <c r="B16" s="3" t="inlineStr">
        <is>
          <t xml:space="preserve"> </t>
        </is>
      </c>
      <c r="C16" s="3" t="inlineStr">
        <is>
          <t xml:space="preserve"> </t>
        </is>
      </c>
      <c r="D16" s="3" t="inlineStr">
        <is>
          <t xml:space="preserve"> </t>
        </is>
      </c>
      <c r="E16" s="4" t="n">
        <v>138333</v>
      </c>
      <c r="F16" s="4" t="n">
        <v>78333</v>
      </c>
      <c r="G16" s="3" t="inlineStr">
        <is>
          <t xml:space="preserve"> </t>
        </is>
      </c>
    </row>
    <row r="17">
      <c r="A17" s="3" t="inlineStr">
        <is>
          <t>Founder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non redeemable shares outstanding</t>
        </is>
      </c>
      <c r="B19" s="3" t="inlineStr">
        <is>
          <t xml:space="preserve"> </t>
        </is>
      </c>
      <c r="C19" s="3" t="inlineStr">
        <is>
          <t xml:space="preserve"> </t>
        </is>
      </c>
      <c r="D19" s="3" t="inlineStr">
        <is>
          <t xml:space="preserve"> </t>
        </is>
      </c>
      <c r="E19" s="5" t="n">
        <v>2524000</v>
      </c>
      <c r="F19" s="5" t="n">
        <v>2524000</v>
      </c>
      <c r="G19" s="3" t="inlineStr">
        <is>
          <t xml:space="preserve"> </t>
        </is>
      </c>
    </row>
    <row r="20">
      <c r="A20" s="3" t="inlineStr">
        <is>
          <t>SPA [Member] | Founder Shares [Member] | Balaji Venugopal Bha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shares acquired</t>
        </is>
      </c>
      <c r="B22" s="5" t="n">
        <v>9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PA [Member] | Founder Shares [Member] | Nicholos Helly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shares acquired</t>
        </is>
      </c>
      <c r="B25" s="5" t="n">
        <v>90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PA [Member] | Founder Shares [Member] | Subbanarasimhaiah Aru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umber of shares acquired</t>
        </is>
      </c>
      <c r="B28" s="5" t="n">
        <v>90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PA [Member] | Founder Shares [Member] | Vishant Vor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umber of shares acquired</t>
        </is>
      </c>
      <c r="B31" s="5" t="n">
        <v>900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PA [Member] | Founder Shares [Member] | Suresh Yezhuvath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umber of shares acquired</t>
        </is>
      </c>
      <c r="B34" s="5" t="n">
        <v>900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PA [Member] | Bannix Management LLP [Member] | Founder Shar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shares acquired</t>
        </is>
      </c>
      <c r="B37" s="5" t="n">
        <v>385000</v>
      </c>
      <c r="C37" s="3" t="inlineStr">
        <is>
          <t xml:space="preserve"> </t>
        </is>
      </c>
      <c r="D37" s="3" t="inlineStr">
        <is>
          <t xml:space="preserve"> </t>
        </is>
      </c>
      <c r="E37" s="3" t="inlineStr">
        <is>
          <t xml:space="preserve"> </t>
        </is>
      </c>
      <c r="F37" s="3" t="inlineStr">
        <is>
          <t xml:space="preserve"> </t>
        </is>
      </c>
      <c r="G37" s="3"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 width="14" customWidth="1" min="6" max="6"/>
  </cols>
  <sheetData>
    <row r="1">
      <c r="A1" s="1" t="inlineStr">
        <is>
          <t>COMMITMENTS (Details Narrative) - USD ($)</t>
        </is>
      </c>
      <c r="D1" s="2" t="inlineStr">
        <is>
          <t>1 Months Ended</t>
        </is>
      </c>
      <c r="E1" s="2" t="inlineStr">
        <is>
          <t>12 Months Ended</t>
        </is>
      </c>
    </row>
    <row r="2">
      <c r="B2" s="2" t="inlineStr">
        <is>
          <t>Sep. 14, 2021</t>
        </is>
      </c>
      <c r="C2" s="2" t="inlineStr">
        <is>
          <t>Sep. 09, 2021</t>
        </is>
      </c>
      <c r="D2" s="2" t="inlineStr">
        <is>
          <t>Mar. 31, 2021</t>
        </is>
      </c>
      <c r="E2" s="2" t="inlineStr">
        <is>
          <t>Dec. 31, 2023</t>
        </is>
      </c>
      <c r="F2" s="2" t="inlineStr">
        <is>
          <t>Dec. 31, 2022</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underwriting discount</t>
        </is>
      </c>
      <c r="B4" s="3" t="inlineStr">
        <is>
          <t xml:space="preserve"> </t>
        </is>
      </c>
      <c r="C4" s="3" t="inlineStr">
        <is>
          <t xml:space="preserve"> </t>
        </is>
      </c>
      <c r="D4" s="3" t="inlineStr">
        <is>
          <t xml:space="preserve"> </t>
        </is>
      </c>
      <c r="E4" s="4" t="n">
        <v>225000</v>
      </c>
      <c r="F4" s="4" t="n">
        <v>225000</v>
      </c>
    </row>
    <row r="5">
      <c r="A5" s="3" t="inlineStr">
        <is>
          <t>Excise tax liability in amount</t>
        </is>
      </c>
      <c r="B5" s="3" t="inlineStr">
        <is>
          <t xml:space="preserve"> </t>
        </is>
      </c>
      <c r="C5" s="3" t="inlineStr">
        <is>
          <t xml:space="preserve"> </t>
        </is>
      </c>
      <c r="D5" s="3" t="inlineStr">
        <is>
          <t xml:space="preserve"> </t>
        </is>
      </c>
      <c r="E5" s="4" t="n">
        <v>410772</v>
      </c>
      <c r="F5" s="4" t="n">
        <v>0</v>
      </c>
    </row>
    <row r="6">
      <c r="A6" s="3" t="inlineStr">
        <is>
          <t>Share price</t>
        </is>
      </c>
      <c r="B6" s="3" t="inlineStr">
        <is>
          <t xml:space="preserve"> </t>
        </is>
      </c>
      <c r="C6" s="3" t="inlineStr">
        <is>
          <t xml:space="preserve"> </t>
        </is>
      </c>
      <c r="D6" s="3" t="inlineStr">
        <is>
          <t xml:space="preserve"> </t>
        </is>
      </c>
      <c r="E6" s="7" t="n">
        <v>10.77</v>
      </c>
      <c r="F6" s="7" t="n">
        <v>10.17</v>
      </c>
    </row>
    <row r="7">
      <c r="A7" s="3" t="inlineStr">
        <is>
          <t>Number of shares purchase</t>
        </is>
      </c>
      <c r="B7" s="3" t="inlineStr">
        <is>
          <t xml:space="preserve"> </t>
        </is>
      </c>
      <c r="C7" s="3" t="inlineStr">
        <is>
          <t xml:space="preserve"> </t>
        </is>
      </c>
      <c r="D7" s="3" t="inlineStr">
        <is>
          <t xml:space="preserve"> </t>
        </is>
      </c>
      <c r="E7" s="5" t="n">
        <v>700000</v>
      </c>
      <c r="F7" s="3" t="inlineStr">
        <is>
          <t xml:space="preserve"> </t>
        </is>
      </c>
    </row>
    <row r="8">
      <c r="A8" s="3" t="inlineStr">
        <is>
          <t>Anchor Investors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 price</t>
        </is>
      </c>
      <c r="B10" s="7" t="n">
        <v>7.48</v>
      </c>
      <c r="C10" s="3" t="inlineStr">
        <is>
          <t xml:space="preserve"> </t>
        </is>
      </c>
      <c r="D10" s="3" t="inlineStr">
        <is>
          <t xml:space="preserve"> </t>
        </is>
      </c>
      <c r="E10" s="3" t="inlineStr">
        <is>
          <t xml:space="preserve"> </t>
        </is>
      </c>
      <c r="F10" s="3" t="inlineStr">
        <is>
          <t xml:space="preserve"> </t>
        </is>
      </c>
    </row>
    <row r="11">
      <c r="A11" s="3" t="inlineStr">
        <is>
          <t>Number of shares purchase</t>
        </is>
      </c>
      <c r="B11" s="3" t="inlineStr">
        <is>
          <t xml:space="preserve"> </t>
        </is>
      </c>
      <c r="C11" s="3" t="inlineStr">
        <is>
          <t xml:space="preserve"> </t>
        </is>
      </c>
      <c r="D11" s="3" t="inlineStr">
        <is>
          <t xml:space="preserve"> </t>
        </is>
      </c>
      <c r="E11" s="4" t="n">
        <v>3244453</v>
      </c>
      <c r="F11" s="3" t="inlineStr">
        <is>
          <t xml:space="preserve"> </t>
        </is>
      </c>
    </row>
    <row r="12">
      <c r="A12" s="3" t="inlineStr">
        <is>
          <t>Anchor Investors [Member] | Founder Shar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Defined Benefit Plan Disclosur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shares purchase</t>
        </is>
      </c>
      <c r="B14" s="3" t="inlineStr">
        <is>
          <t xml:space="preserve"> </t>
        </is>
      </c>
      <c r="C14" s="5" t="n">
        <v>762500</v>
      </c>
      <c r="D14" s="3" t="inlineStr">
        <is>
          <t xml:space="preserve"> </t>
        </is>
      </c>
      <c r="E14" s="3" t="inlineStr">
        <is>
          <t xml:space="preserve"> </t>
        </is>
      </c>
      <c r="F14" s="3" t="inlineStr">
        <is>
          <t xml:space="preserve"> </t>
        </is>
      </c>
    </row>
    <row r="15">
      <c r="A15" s="3" t="inlineStr">
        <is>
          <t>Private Placement [Member] | Anchor Investo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hares purchase</t>
        </is>
      </c>
      <c r="B17" s="5" t="n">
        <v>181000</v>
      </c>
      <c r="C17" s="3" t="inlineStr">
        <is>
          <t xml:space="preserve"> </t>
        </is>
      </c>
      <c r="D17" s="3" t="inlineStr">
        <is>
          <t xml:space="preserve"> </t>
        </is>
      </c>
      <c r="E17" s="3" t="inlineStr">
        <is>
          <t xml:space="preserve"> </t>
        </is>
      </c>
      <c r="F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Defined Benefit Plan Disclosure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shares exercised to redeem, shares</t>
        </is>
      </c>
      <c r="B20" s="3" t="inlineStr">
        <is>
          <t xml:space="preserve"> </t>
        </is>
      </c>
      <c r="C20" s="3" t="inlineStr">
        <is>
          <t xml:space="preserve"> </t>
        </is>
      </c>
      <c r="D20" s="3" t="inlineStr">
        <is>
          <t xml:space="preserve"> </t>
        </is>
      </c>
      <c r="E20" s="5" t="n">
        <v>3960387</v>
      </c>
      <c r="F20" s="3" t="inlineStr">
        <is>
          <t xml:space="preserve"> </t>
        </is>
      </c>
    </row>
    <row r="21">
      <c r="A21" s="3" t="inlineStr">
        <is>
          <t>Number of shares exercised to redeem, value</t>
        </is>
      </c>
      <c r="B21" s="3" t="inlineStr">
        <is>
          <t xml:space="preserve"> </t>
        </is>
      </c>
      <c r="C21" s="3" t="inlineStr">
        <is>
          <t xml:space="preserve"> </t>
        </is>
      </c>
      <c r="D21" s="3" t="inlineStr">
        <is>
          <t xml:space="preserve"> </t>
        </is>
      </c>
      <c r="E21" s="4" t="n">
        <v>41077199</v>
      </c>
      <c r="F21" s="3" t="inlineStr">
        <is>
          <t xml:space="preserve"> </t>
        </is>
      </c>
    </row>
    <row r="22">
      <c r="A22" s="3" t="inlineStr">
        <is>
          <t>Excise tax liability in amount</t>
        </is>
      </c>
      <c r="B22" s="3" t="inlineStr">
        <is>
          <t xml:space="preserve"> </t>
        </is>
      </c>
      <c r="C22" s="3" t="inlineStr">
        <is>
          <t xml:space="preserve"> </t>
        </is>
      </c>
      <c r="D22" s="3" t="inlineStr">
        <is>
          <t xml:space="preserve"> </t>
        </is>
      </c>
      <c r="E22" s="5" t="n">
        <v>410772</v>
      </c>
      <c r="F22" s="3" t="inlineStr">
        <is>
          <t xml:space="preserve"> </t>
        </is>
      </c>
    </row>
    <row r="23">
      <c r="A23" s="3" t="inlineStr">
        <is>
          <t>Representative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Defined Benefit Plan Disclosur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epaid expenses</t>
        </is>
      </c>
      <c r="B25" s="3" t="inlineStr">
        <is>
          <t xml:space="preserve"> </t>
        </is>
      </c>
      <c r="C25" s="3" t="inlineStr">
        <is>
          <t xml:space="preserve"> </t>
        </is>
      </c>
      <c r="D25" s="3" t="inlineStr">
        <is>
          <t xml:space="preserve"> </t>
        </is>
      </c>
      <c r="E25" s="4" t="n">
        <v>3930</v>
      </c>
      <c r="F25" s="4" t="n">
        <v>3930</v>
      </c>
    </row>
    <row r="26">
      <c r="A26" s="3" t="inlineStr">
        <is>
          <t>Suresh Yezhuvath [Member] | Founder Share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shares issued</t>
        </is>
      </c>
      <c r="B28" s="3" t="inlineStr">
        <is>
          <t xml:space="preserve"> </t>
        </is>
      </c>
      <c r="C28" s="3" t="inlineStr">
        <is>
          <t xml:space="preserve"> </t>
        </is>
      </c>
      <c r="D28" s="5" t="n">
        <v>16668</v>
      </c>
      <c r="E28" s="3" t="inlineStr">
        <is>
          <t xml:space="preserve"> </t>
        </is>
      </c>
      <c r="F28" s="3" t="inlineStr">
        <is>
          <t xml:space="preserve"> </t>
        </is>
      </c>
    </row>
    <row r="29">
      <c r="A29" s="3" t="inlineStr">
        <is>
          <t>Share price</t>
        </is>
      </c>
      <c r="B29" s="3" t="inlineStr">
        <is>
          <t xml:space="preserve"> </t>
        </is>
      </c>
      <c r="C29" s="3" t="inlineStr">
        <is>
          <t xml:space="preserve"> </t>
        </is>
      </c>
      <c r="D29" s="7" t="n">
        <v>0.65</v>
      </c>
      <c r="E29" s="3" t="inlineStr">
        <is>
          <t xml:space="preserve"> </t>
        </is>
      </c>
      <c r="F29" s="3" t="inlineStr">
        <is>
          <t xml:space="preserve"> </t>
        </is>
      </c>
    </row>
    <row r="30">
      <c r="A30" s="3" t="inlineStr">
        <is>
          <t>Number of shares issued, value</t>
        </is>
      </c>
      <c r="B30" s="3" t="inlineStr">
        <is>
          <t xml:space="preserve"> </t>
        </is>
      </c>
      <c r="C30" s="3" t="inlineStr">
        <is>
          <t xml:space="preserve"> </t>
        </is>
      </c>
      <c r="D30" s="4" t="n">
        <v>10834</v>
      </c>
      <c r="E30" s="3" t="inlineStr">
        <is>
          <t xml:space="preserve"> </t>
        </is>
      </c>
      <c r="F30"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Dec. 31, 2023</t>
        </is>
      </c>
      <c r="C1" s="2" t="inlineStr">
        <is>
          <t>Dec. 31, 2022</t>
        </is>
      </c>
    </row>
    <row r="2">
      <c r="A2" s="6" t="inlineStr">
        <is>
          <t>Equity [Abstract]</t>
        </is>
      </c>
      <c r="B2" s="3" t="inlineStr">
        <is>
          <t xml:space="preserve"> </t>
        </is>
      </c>
      <c r="C2" s="3" t="inlineStr">
        <is>
          <t xml:space="preserve"> </t>
        </is>
      </c>
    </row>
    <row r="3">
      <c r="A3" s="3" t="inlineStr">
        <is>
          <t>Preferred stock, shares authorized</t>
        </is>
      </c>
      <c r="B3" s="5" t="n">
        <v>1000000</v>
      </c>
      <c r="C3" s="5" t="n">
        <v>1000000</v>
      </c>
    </row>
    <row r="4">
      <c r="A4" s="3" t="inlineStr">
        <is>
          <t>Preferred stock, par value</t>
        </is>
      </c>
      <c r="B4" s="7" t="n">
        <v>0.01</v>
      </c>
      <c r="C4" s="7" t="n">
        <v>0.01</v>
      </c>
    </row>
    <row r="5">
      <c r="A5" s="3" t="inlineStr">
        <is>
          <t>Preferred stock, shares issued</t>
        </is>
      </c>
      <c r="B5" s="5" t="n">
        <v>0</v>
      </c>
      <c r="C5" s="5" t="n">
        <v>0</v>
      </c>
    </row>
    <row r="6">
      <c r="A6" s="3" t="inlineStr">
        <is>
          <t>Preferred stock, shares outstanding</t>
        </is>
      </c>
      <c r="B6" s="5" t="n">
        <v>0</v>
      </c>
      <c r="C6" s="5" t="n">
        <v>0</v>
      </c>
    </row>
    <row r="7">
      <c r="A7" s="3" t="inlineStr">
        <is>
          <t>Common stock, shares authorized</t>
        </is>
      </c>
      <c r="B7" s="5" t="n">
        <v>100000000</v>
      </c>
      <c r="C7" s="5" t="n">
        <v>100000000</v>
      </c>
    </row>
    <row r="8">
      <c r="A8" s="3" t="inlineStr">
        <is>
          <t>Common stock, par value</t>
        </is>
      </c>
      <c r="B8" s="7" t="n">
        <v>0.01</v>
      </c>
      <c r="C8" s="7" t="n">
        <v>0.01</v>
      </c>
    </row>
    <row r="9">
      <c r="A9" s="3" t="inlineStr">
        <is>
          <t>Common stock, shares issued</t>
        </is>
      </c>
      <c r="B9" s="5" t="n">
        <v>6901113</v>
      </c>
      <c r="C9" s="5" t="n">
        <v>10861500</v>
      </c>
    </row>
    <row r="10">
      <c r="A10" s="3" t="inlineStr">
        <is>
          <t>Common stock, shares outstanding</t>
        </is>
      </c>
      <c r="B10" s="5" t="n">
        <v>2524000</v>
      </c>
      <c r="C10" s="5" t="n">
        <v>2524000</v>
      </c>
    </row>
    <row r="11">
      <c r="A11" s="3" t="inlineStr">
        <is>
          <t>Temporary equity, shares authorized</t>
        </is>
      </c>
      <c r="B11" s="5" t="n">
        <v>2939613</v>
      </c>
      <c r="C11" s="5" t="n">
        <v>6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 LIABILITY (Details) - USD ($)</t>
        </is>
      </c>
      <c r="B1" s="2" t="inlineStr">
        <is>
          <t>Dec. 31, 2023</t>
        </is>
      </c>
      <c r="C1" s="2" t="inlineStr">
        <is>
          <t>Dec. 31, 2022</t>
        </is>
      </c>
    </row>
    <row r="2">
      <c r="A2" s="3" t="inlineStr">
        <is>
          <t>Fair Value, Inputs, Level 1 [Member]</t>
        </is>
      </c>
      <c r="B2" s="3" t="inlineStr">
        <is>
          <t xml:space="preserve"> </t>
        </is>
      </c>
      <c r="C2" s="3" t="inlineStr">
        <is>
          <t xml:space="preserve"> </t>
        </is>
      </c>
    </row>
    <row r="3">
      <c r="A3" s="6" t="inlineStr">
        <is>
          <t>Platform Operator, Crypto-Asset [Line Items]</t>
        </is>
      </c>
      <c r="B3" s="3" t="inlineStr">
        <is>
          <t xml:space="preserve"> </t>
        </is>
      </c>
      <c r="C3" s="3" t="inlineStr">
        <is>
          <t xml:space="preserve"> </t>
        </is>
      </c>
    </row>
    <row r="4">
      <c r="A4" s="3" t="inlineStr">
        <is>
          <t>Assets fair value disclosure</t>
        </is>
      </c>
      <c r="B4" s="4" t="n">
        <v>0</v>
      </c>
      <c r="C4" s="4" t="n">
        <v>0</v>
      </c>
    </row>
    <row r="5">
      <c r="A5" s="3" t="inlineStr">
        <is>
          <t>Fair Value, Inputs, Level 1 [Member] | Private Warrants [Member]</t>
        </is>
      </c>
      <c r="B5" s="3" t="inlineStr">
        <is>
          <t xml:space="preserve"> </t>
        </is>
      </c>
      <c r="C5" s="3" t="inlineStr">
        <is>
          <t xml:space="preserve"> </t>
        </is>
      </c>
    </row>
    <row r="6">
      <c r="A6" s="6" t="inlineStr">
        <is>
          <t>Platform Operator, Crypto-Asset [Line Items]</t>
        </is>
      </c>
      <c r="B6" s="3" t="inlineStr">
        <is>
          <t xml:space="preserve"> </t>
        </is>
      </c>
      <c r="C6" s="3" t="inlineStr">
        <is>
          <t xml:space="preserve"> </t>
        </is>
      </c>
    </row>
    <row r="7">
      <c r="A7" s="3" t="inlineStr">
        <is>
          <t>Assets fair value disclosure</t>
        </is>
      </c>
      <c r="B7" s="5" t="n">
        <v>0</v>
      </c>
      <c r="C7" s="5" t="n">
        <v>0</v>
      </c>
    </row>
    <row r="8">
      <c r="A8" s="3" t="inlineStr">
        <is>
          <t>Fair Value, Inputs, Level 2 [Member]</t>
        </is>
      </c>
      <c r="B8" s="3" t="inlineStr">
        <is>
          <t xml:space="preserve"> </t>
        </is>
      </c>
      <c r="C8" s="3" t="inlineStr">
        <is>
          <t xml:space="preserve"> </t>
        </is>
      </c>
    </row>
    <row r="9">
      <c r="A9" s="6" t="inlineStr">
        <is>
          <t>Platform Operator, Crypto-Asset [Line Items]</t>
        </is>
      </c>
      <c r="B9" s="3" t="inlineStr">
        <is>
          <t xml:space="preserve"> </t>
        </is>
      </c>
      <c r="C9" s="3" t="inlineStr">
        <is>
          <t xml:space="preserve"> </t>
        </is>
      </c>
    </row>
    <row r="10">
      <c r="A10" s="3" t="inlineStr">
        <is>
          <t>Assets fair value disclosure</t>
        </is>
      </c>
      <c r="B10" s="5" t="n">
        <v>0</v>
      </c>
      <c r="C10" s="5" t="n">
        <v>0</v>
      </c>
    </row>
    <row r="11">
      <c r="A11" s="3" t="inlineStr">
        <is>
          <t>Fair Value, Inputs, Level 2 [Member] | Private Warrants [Member]</t>
        </is>
      </c>
      <c r="B11" s="3" t="inlineStr">
        <is>
          <t xml:space="preserve"> </t>
        </is>
      </c>
      <c r="C11" s="3" t="inlineStr">
        <is>
          <t xml:space="preserve"> </t>
        </is>
      </c>
    </row>
    <row r="12">
      <c r="A12" s="6" t="inlineStr">
        <is>
          <t>Platform Operator, Crypto-Asset [Line Items]</t>
        </is>
      </c>
      <c r="B12" s="3" t="inlineStr">
        <is>
          <t xml:space="preserve"> </t>
        </is>
      </c>
      <c r="C12" s="3" t="inlineStr">
        <is>
          <t xml:space="preserve"> </t>
        </is>
      </c>
    </row>
    <row r="13">
      <c r="A13" s="3" t="inlineStr">
        <is>
          <t>Assets fair value disclosure</t>
        </is>
      </c>
      <c r="B13" s="5" t="n">
        <v>0</v>
      </c>
      <c r="C13" s="5" t="n">
        <v>0</v>
      </c>
    </row>
    <row r="14">
      <c r="A14" s="3" t="inlineStr">
        <is>
          <t>Fair Value, Inputs, Level 3 [Member]</t>
        </is>
      </c>
      <c r="B14" s="3" t="inlineStr">
        <is>
          <t xml:space="preserve"> </t>
        </is>
      </c>
      <c r="C14" s="3" t="inlineStr">
        <is>
          <t xml:space="preserve"> </t>
        </is>
      </c>
    </row>
    <row r="15">
      <c r="A15" s="6" t="inlineStr">
        <is>
          <t>Platform Operator, Crypto-Asset [Line Items]</t>
        </is>
      </c>
      <c r="B15" s="3" t="inlineStr">
        <is>
          <t xml:space="preserve"> </t>
        </is>
      </c>
      <c r="C15" s="3" t="inlineStr">
        <is>
          <t xml:space="preserve"> </t>
        </is>
      </c>
    </row>
    <row r="16">
      <c r="A16" s="3" t="inlineStr">
        <is>
          <t>Assets fair value disclosure</t>
        </is>
      </c>
      <c r="B16" s="5" t="n">
        <v>4060</v>
      </c>
      <c r="C16" s="5" t="n">
        <v>12180</v>
      </c>
    </row>
    <row r="17">
      <c r="A17" s="3" t="inlineStr">
        <is>
          <t>Fair Value, Inputs, Level 3 [Member] | Private Warrants [Member]</t>
        </is>
      </c>
      <c r="B17" s="3" t="inlineStr">
        <is>
          <t xml:space="preserve"> </t>
        </is>
      </c>
      <c r="C17" s="3" t="inlineStr">
        <is>
          <t xml:space="preserve"> </t>
        </is>
      </c>
    </row>
    <row r="18">
      <c r="A18" s="6" t="inlineStr">
        <is>
          <t>Platform Operator, Crypto-Asset [Line Items]</t>
        </is>
      </c>
      <c r="B18" s="3" t="inlineStr">
        <is>
          <t xml:space="preserve"> </t>
        </is>
      </c>
      <c r="C18" s="3" t="inlineStr">
        <is>
          <t xml:space="preserve"> </t>
        </is>
      </c>
    </row>
    <row r="19">
      <c r="A19" s="3" t="inlineStr">
        <is>
          <t>Assets fair value disclosure</t>
        </is>
      </c>
      <c r="B19" s="4" t="n">
        <v>4060</v>
      </c>
      <c r="C19" s="4" t="n">
        <v>12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4" customWidth="1" min="2" max="2"/>
    <col width="25" customWidth="1" min="3" max="3"/>
  </cols>
  <sheetData>
    <row r="1">
      <c r="A1" s="1" t="inlineStr">
        <is>
          <t>WARRANT LIABILITY (Details 1) - $ / shares</t>
        </is>
      </c>
      <c r="B1" s="2" t="inlineStr">
        <is>
          <t>12 Months Ended</t>
        </is>
      </c>
    </row>
    <row r="2">
      <c r="B2" s="2" t="inlineStr">
        <is>
          <t>Dec. 31, 2023</t>
        </is>
      </c>
      <c r="C2" s="2" t="inlineStr">
        <is>
          <t>Dec. 31, 2022</t>
        </is>
      </c>
    </row>
    <row r="3">
      <c r="A3" s="6" t="inlineStr">
        <is>
          <t>Guarantees and Product Warranties [Abstract]</t>
        </is>
      </c>
      <c r="B3" s="3" t="inlineStr">
        <is>
          <t xml:space="preserve"> </t>
        </is>
      </c>
      <c r="C3" s="3" t="inlineStr">
        <is>
          <t xml:space="preserve"> </t>
        </is>
      </c>
    </row>
    <row r="4">
      <c r="A4" s="3" t="inlineStr">
        <is>
          <t>Stock Price</t>
        </is>
      </c>
      <c r="B4" s="7" t="n">
        <v>10.77</v>
      </c>
      <c r="C4" s="7" t="n">
        <v>10.17</v>
      </c>
    </row>
    <row r="5">
      <c r="A5" s="3" t="inlineStr">
        <is>
          <t>Exercise Price</t>
        </is>
      </c>
      <c r="B5" s="7" t="n">
        <v>11.5</v>
      </c>
      <c r="C5" s="7" t="n">
        <v>11.5</v>
      </c>
    </row>
    <row r="6">
      <c r="A6" s="3" t="inlineStr">
        <is>
          <t>Expected Term (years)</t>
        </is>
      </c>
      <c r="B6" s="3" t="inlineStr">
        <is>
          <t>1 year 2 months 12 days</t>
        </is>
      </c>
      <c r="C6" s="3" t="inlineStr">
        <is>
          <t>2 years 8 months 12 days</t>
        </is>
      </c>
    </row>
    <row r="7">
      <c r="A7" s="3" t="inlineStr">
        <is>
          <t>Volatility</t>
        </is>
      </c>
      <c r="B7" s="9" t="n">
        <v>0.0156</v>
      </c>
      <c r="C7" s="9" t="n">
        <v>0.013</v>
      </c>
    </row>
    <row r="8">
      <c r="A8" s="3" t="inlineStr">
        <is>
          <t>Risk-free rate</t>
        </is>
      </c>
      <c r="B8" s="9" t="n">
        <v>0.0384</v>
      </c>
      <c r="C8" s="9" t="n">
        <v>0.0399</v>
      </c>
    </row>
    <row r="9">
      <c r="A9" s="3" t="inlineStr">
        <is>
          <t>Probability of completing a Business Combination</t>
        </is>
      </c>
      <c r="B9" s="8" t="n">
        <v>0.19</v>
      </c>
      <c r="C9" s="8" t="n">
        <v>0.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 LIABILITY (Details 2) - Fair Value, Inputs, Level 3 [Member] - USD ($)</t>
        </is>
      </c>
      <c r="B1" s="2" t="inlineStr">
        <is>
          <t>12 Months Ended</t>
        </is>
      </c>
    </row>
    <row r="2">
      <c r="B2" s="2" t="inlineStr">
        <is>
          <t>Dec. 31, 2023</t>
        </is>
      </c>
      <c r="C2" s="2" t="inlineStr">
        <is>
          <t>Dec. 31, 2022</t>
        </is>
      </c>
    </row>
    <row r="3">
      <c r="A3" s="6" t="inlineStr">
        <is>
          <t>Platform Operator, Crypto-Asset [Line Items]</t>
        </is>
      </c>
      <c r="B3" s="3" t="inlineStr">
        <is>
          <t xml:space="preserve"> </t>
        </is>
      </c>
      <c r="C3" s="3" t="inlineStr">
        <is>
          <t xml:space="preserve"> </t>
        </is>
      </c>
    </row>
    <row r="4">
      <c r="A4" s="3" t="inlineStr">
        <is>
          <t>Fair value at beginning balance</t>
        </is>
      </c>
      <c r="B4" s="4" t="n">
        <v>12180</v>
      </c>
      <c r="C4" s="4" t="n">
        <v>194880</v>
      </c>
    </row>
    <row r="5">
      <c r="A5" s="3" t="inlineStr">
        <is>
          <t>Change in fair value</t>
        </is>
      </c>
      <c r="B5" s="5" t="n">
        <v>-8120</v>
      </c>
      <c r="C5" s="5" t="n">
        <v>-182700</v>
      </c>
    </row>
    <row r="6">
      <c r="A6" s="3" t="inlineStr">
        <is>
          <t>Fair value at ending balance</t>
        </is>
      </c>
      <c r="B6" s="4" t="n">
        <v>4060</v>
      </c>
      <c r="C6" s="4" t="n">
        <v>121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WARRANT LIABILITY (Details Narrative) - $ / shares</t>
        </is>
      </c>
      <c r="B1" s="2" t="inlineStr">
        <is>
          <t>Dec. 31, 2023</t>
        </is>
      </c>
      <c r="C1" s="2" t="inlineStr">
        <is>
          <t>Dec. 31, 2022</t>
        </is>
      </c>
      <c r="D1" s="2" t="inlineStr">
        <is>
          <t>Sep. 14, 2021</t>
        </is>
      </c>
    </row>
    <row r="2">
      <c r="A2" s="6" t="inlineStr">
        <is>
          <t>Subsidiary, Sale of Stock [Line Items]</t>
        </is>
      </c>
      <c r="B2" s="3" t="inlineStr">
        <is>
          <t xml:space="preserve"> </t>
        </is>
      </c>
      <c r="C2" s="3" t="inlineStr">
        <is>
          <t xml:space="preserve"> </t>
        </is>
      </c>
      <c r="D2" s="3" t="inlineStr">
        <is>
          <t xml:space="preserve"> </t>
        </is>
      </c>
    </row>
    <row r="3">
      <c r="A3" s="3" t="inlineStr">
        <is>
          <t>Share price</t>
        </is>
      </c>
      <c r="B3" s="7" t="n">
        <v>10.77</v>
      </c>
      <c r="C3" s="7" t="n">
        <v>10.17</v>
      </c>
      <c r="D3" s="3" t="inlineStr">
        <is>
          <t xml:space="preserve"> </t>
        </is>
      </c>
    </row>
    <row r="4">
      <c r="A4" s="3" t="inlineStr">
        <is>
          <t>Business combination price</t>
        </is>
      </c>
      <c r="B4" s="10" t="n">
        <v>9.199999999999999</v>
      </c>
      <c r="C4" s="3" t="inlineStr">
        <is>
          <t xml:space="preserve"> </t>
        </is>
      </c>
      <c r="D4" s="3" t="inlineStr">
        <is>
          <t xml:space="preserve"> </t>
        </is>
      </c>
    </row>
    <row r="5">
      <c r="A5" s="3" t="inlineStr">
        <is>
          <t>Redemption price</t>
        </is>
      </c>
      <c r="B5" s="5" t="n">
        <v>18</v>
      </c>
      <c r="C5" s="3" t="inlineStr">
        <is>
          <t xml:space="preserve"> </t>
        </is>
      </c>
      <c r="D5" s="3" t="inlineStr">
        <is>
          <t xml:space="preserve"> </t>
        </is>
      </c>
    </row>
    <row r="6">
      <c r="A6" s="3" t="inlineStr">
        <is>
          <t>Warrant price per share</t>
        </is>
      </c>
      <c r="B6" s="10" t="n">
        <v>0.01</v>
      </c>
      <c r="C6" s="3" t="inlineStr">
        <is>
          <t xml:space="preserve"> </t>
        </is>
      </c>
      <c r="D6" s="3" t="inlineStr">
        <is>
          <t xml:space="preserve"> </t>
        </is>
      </c>
    </row>
    <row r="7">
      <c r="A7" s="3" t="inlineStr">
        <is>
          <t>Warrant [Member]</t>
        </is>
      </c>
      <c r="B7" s="3" t="inlineStr">
        <is>
          <t xml:space="preserve"> </t>
        </is>
      </c>
      <c r="C7" s="3" t="inlineStr">
        <is>
          <t xml:space="preserve"> </t>
        </is>
      </c>
      <c r="D7" s="3" t="inlineStr">
        <is>
          <t xml:space="preserve"> </t>
        </is>
      </c>
    </row>
    <row r="8">
      <c r="A8" s="6" t="inlineStr">
        <is>
          <t>Subsidiary, Sale of Stock [Line Items]</t>
        </is>
      </c>
      <c r="B8" s="3" t="inlineStr">
        <is>
          <t xml:space="preserve"> </t>
        </is>
      </c>
      <c r="C8" s="3" t="inlineStr">
        <is>
          <t xml:space="preserve"> </t>
        </is>
      </c>
      <c r="D8" s="3" t="inlineStr">
        <is>
          <t xml:space="preserve"> </t>
        </is>
      </c>
    </row>
    <row r="9">
      <c r="A9" s="3" t="inlineStr">
        <is>
          <t>Share price</t>
        </is>
      </c>
      <c r="B9" s="10" t="n">
        <v>9.199999999999999</v>
      </c>
      <c r="C9" s="3" t="inlineStr">
        <is>
          <t xml:space="preserve"> </t>
        </is>
      </c>
      <c r="D9" s="3" t="inlineStr">
        <is>
          <t xml:space="preserve"> </t>
        </is>
      </c>
    </row>
    <row r="10">
      <c r="A10" s="3" t="inlineStr">
        <is>
          <t>Sale of stock price</t>
        </is>
      </c>
      <c r="B10" s="5" t="n">
        <v>18</v>
      </c>
      <c r="C10" s="3" t="inlineStr">
        <is>
          <t xml:space="preserve"> </t>
        </is>
      </c>
      <c r="D10" s="3" t="inlineStr">
        <is>
          <t xml:space="preserve"> </t>
        </is>
      </c>
    </row>
    <row r="11">
      <c r="A11" s="3" t="inlineStr">
        <is>
          <t>Common Stock [Member] | Warrant [Member]</t>
        </is>
      </c>
      <c r="B11" s="3" t="inlineStr">
        <is>
          <t xml:space="preserve"> </t>
        </is>
      </c>
      <c r="C11" s="3" t="inlineStr">
        <is>
          <t xml:space="preserve"> </t>
        </is>
      </c>
      <c r="D11" s="3" t="inlineStr">
        <is>
          <t xml:space="preserve"> </t>
        </is>
      </c>
    </row>
    <row r="12">
      <c r="A12" s="6" t="inlineStr">
        <is>
          <t>Subsidiary, Sale of Stock [Line Items]</t>
        </is>
      </c>
      <c r="B12" s="3" t="inlineStr">
        <is>
          <t xml:space="preserve"> </t>
        </is>
      </c>
      <c r="C12" s="3" t="inlineStr">
        <is>
          <t xml:space="preserve"> </t>
        </is>
      </c>
      <c r="D12" s="3" t="inlineStr">
        <is>
          <t xml:space="preserve"> </t>
        </is>
      </c>
    </row>
    <row r="13">
      <c r="A13" s="3" t="inlineStr">
        <is>
          <t>Share price</t>
        </is>
      </c>
      <c r="B13" s="7" t="n">
        <v>11.5</v>
      </c>
      <c r="C13" s="3" t="inlineStr">
        <is>
          <t xml:space="preserve"> </t>
        </is>
      </c>
      <c r="D13" s="3" t="inlineStr">
        <is>
          <t xml:space="preserve"> </t>
        </is>
      </c>
    </row>
    <row r="14">
      <c r="A14" s="3" t="inlineStr">
        <is>
          <t>IPO [Member]</t>
        </is>
      </c>
      <c r="B14" s="3" t="inlineStr">
        <is>
          <t xml:space="preserve"> </t>
        </is>
      </c>
      <c r="C14" s="3" t="inlineStr">
        <is>
          <t xml:space="preserve"> </t>
        </is>
      </c>
      <c r="D14" s="3" t="inlineStr">
        <is>
          <t xml:space="preserve"> </t>
        </is>
      </c>
    </row>
    <row r="15">
      <c r="A15" s="6" t="inlineStr">
        <is>
          <t>Subsidiary, Sale of Stock [Line Items]</t>
        </is>
      </c>
      <c r="B15" s="3" t="inlineStr">
        <is>
          <t xml:space="preserve"> </t>
        </is>
      </c>
      <c r="C15" s="3" t="inlineStr">
        <is>
          <t xml:space="preserve"> </t>
        </is>
      </c>
      <c r="D15" s="3" t="inlineStr">
        <is>
          <t xml:space="preserve"> </t>
        </is>
      </c>
    </row>
    <row r="16">
      <c r="A16" s="3" t="inlineStr">
        <is>
          <t>Warrants issued</t>
        </is>
      </c>
      <c r="B16" s="5" t="n">
        <v>7306000</v>
      </c>
      <c r="C16" s="5" t="n">
        <v>7306000</v>
      </c>
      <c r="D16" s="3" t="inlineStr">
        <is>
          <t xml:space="preserve"> </t>
        </is>
      </c>
    </row>
    <row r="17">
      <c r="A17" s="3" t="inlineStr">
        <is>
          <t>Sale of stock price</t>
        </is>
      </c>
      <c r="B17" s="3" t="inlineStr">
        <is>
          <t xml:space="preserve"> </t>
        </is>
      </c>
      <c r="C17" s="3" t="inlineStr">
        <is>
          <t xml:space="preserve"> </t>
        </is>
      </c>
      <c r="D17" s="4"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Operating costs</t>
        </is>
      </c>
      <c r="B4" s="4" t="n">
        <v>1504995</v>
      </c>
      <c r="C4" s="4" t="n">
        <v>1000944</v>
      </c>
    </row>
    <row r="5">
      <c r="A5" s="3" t="inlineStr">
        <is>
          <t>Loss from operations</t>
        </is>
      </c>
      <c r="B5" s="5" t="n">
        <v>-1504995</v>
      </c>
      <c r="C5" s="5" t="n">
        <v>-1000944</v>
      </c>
    </row>
    <row r="6">
      <c r="A6" s="6" t="inlineStr">
        <is>
          <t>Other income:</t>
        </is>
      </c>
      <c r="B6" s="3" t="inlineStr">
        <is>
          <t xml:space="preserve"> </t>
        </is>
      </c>
      <c r="C6" s="3" t="inlineStr">
        <is>
          <t xml:space="preserve"> </t>
        </is>
      </c>
    </row>
    <row r="7">
      <c r="A7" s="3" t="inlineStr">
        <is>
          <t>Interest income on trust account</t>
        </is>
      </c>
      <c r="B7" s="5" t="n">
        <v>1769666</v>
      </c>
      <c r="C7" s="5" t="n">
        <v>1088633</v>
      </c>
    </row>
    <row r="8">
      <c r="A8" s="3" t="inlineStr">
        <is>
          <t>Change in fair value of warrant liabilities</t>
        </is>
      </c>
      <c r="B8" s="5" t="n">
        <v>8120</v>
      </c>
      <c r="C8" s="5" t="n">
        <v>182700</v>
      </c>
    </row>
    <row r="9">
      <c r="A9" s="3" t="inlineStr">
        <is>
          <t>Other income</t>
        </is>
      </c>
      <c r="B9" s="5" t="n">
        <v>1777786</v>
      </c>
      <c r="C9" s="5" t="n">
        <v>1271333</v>
      </c>
    </row>
    <row r="10">
      <c r="A10" s="3" t="inlineStr">
        <is>
          <t>Income before provision for income taxes</t>
        </is>
      </c>
      <c r="B10" s="5" t="n">
        <v>272791</v>
      </c>
      <c r="C10" s="5" t="n">
        <v>270389</v>
      </c>
    </row>
    <row r="11">
      <c r="A11" s="3" t="inlineStr">
        <is>
          <t>Provision for income taxes</t>
        </is>
      </c>
      <c r="B11" s="5" t="n">
        <v>-329630</v>
      </c>
      <c r="C11" s="5" t="n">
        <v>-223282</v>
      </c>
    </row>
    <row r="12">
      <c r="A12" s="3" t="inlineStr">
        <is>
          <t>Net (loss) income</t>
        </is>
      </c>
      <c r="B12" s="4" t="n">
        <v>-56839</v>
      </c>
      <c r="C12" s="4" t="n">
        <v>47107</v>
      </c>
    </row>
    <row r="13">
      <c r="A13" s="3" t="inlineStr">
        <is>
          <t>Basic weighted average shares outstanding</t>
        </is>
      </c>
      <c r="B13" s="5" t="n">
        <v>6190588</v>
      </c>
      <c r="C13" s="5" t="n">
        <v>9424000</v>
      </c>
    </row>
    <row r="14">
      <c r="A14" s="3" t="inlineStr">
        <is>
          <t>Diluted weighted average shares outstanding</t>
        </is>
      </c>
      <c r="B14" s="5" t="n">
        <v>6190588</v>
      </c>
      <c r="C14" s="5" t="n">
        <v>9424000</v>
      </c>
    </row>
    <row r="15">
      <c r="A15" s="3" t="inlineStr">
        <is>
          <t>Basic net (loss) income per share</t>
        </is>
      </c>
      <c r="B15" s="7" t="n">
        <v>-0.01</v>
      </c>
      <c r="C15" s="4" t="n">
        <v>0</v>
      </c>
    </row>
    <row r="16">
      <c r="A16" s="3" t="inlineStr">
        <is>
          <t>Diluted net (loss) income per share</t>
        </is>
      </c>
      <c r="B16" s="7" t="n">
        <v>-0.01</v>
      </c>
      <c r="C16" s="4"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 (Details) - USD ($)</t>
        </is>
      </c>
      <c r="B1" s="2" t="inlineStr">
        <is>
          <t>Dec. 31, 2023</t>
        </is>
      </c>
      <c r="C1" s="2" t="inlineStr">
        <is>
          <t>Dec. 31, 2022</t>
        </is>
      </c>
    </row>
    <row r="2">
      <c r="A2" s="6" t="inlineStr">
        <is>
          <t>Deferred tax asset</t>
        </is>
      </c>
      <c r="B2" s="3" t="inlineStr">
        <is>
          <t xml:space="preserve"> </t>
        </is>
      </c>
      <c r="C2" s="3" t="inlineStr">
        <is>
          <t xml:space="preserve"> </t>
        </is>
      </c>
    </row>
    <row r="3">
      <c r="A3" s="3" t="inlineStr">
        <is>
          <t xml:space="preserve"> Organizational costs/Start-up costs</t>
        </is>
      </c>
      <c r="B3" s="4" t="n">
        <v>407134</v>
      </c>
      <c r="C3" s="4" t="n">
        <v>301024</v>
      </c>
    </row>
    <row r="4">
      <c r="A4" s="3" t="inlineStr">
        <is>
          <t>Unrealized gain/loss – Trust</t>
        </is>
      </c>
      <c r="B4" s="5" t="n">
        <v>0</v>
      </c>
      <c r="C4" s="5" t="n">
        <v>-66997</v>
      </c>
    </row>
    <row r="5">
      <c r="A5" s="3" t="inlineStr">
        <is>
          <t>Total deferred tax asset</t>
        </is>
      </c>
      <c r="B5" s="5" t="n">
        <v>407134</v>
      </c>
      <c r="C5" s="5" t="n">
        <v>234027</v>
      </c>
    </row>
    <row r="6">
      <c r="A6" s="3" t="inlineStr">
        <is>
          <t>Valuation allowance</t>
        </is>
      </c>
      <c r="B6" s="5" t="n">
        <v>-407134</v>
      </c>
      <c r="C6" s="5" t="n">
        <v>-301024</v>
      </c>
    </row>
    <row r="7">
      <c r="A7" s="3" t="inlineStr">
        <is>
          <t>Deferred tax asset (liability), net of allowance</t>
        </is>
      </c>
      <c r="B7" s="4" t="n">
        <v>0</v>
      </c>
      <c r="C7" s="4" t="n">
        <v>-669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3</t>
        </is>
      </c>
      <c r="C2" s="2" t="inlineStr">
        <is>
          <t>Dec. 31, 2022</t>
        </is>
      </c>
    </row>
    <row r="3">
      <c r="A3" s="6" t="inlineStr">
        <is>
          <t>Federal</t>
        </is>
      </c>
      <c r="B3" s="3" t="inlineStr">
        <is>
          <t xml:space="preserve"> </t>
        </is>
      </c>
      <c r="C3" s="3" t="inlineStr">
        <is>
          <t xml:space="preserve"> </t>
        </is>
      </c>
    </row>
    <row r="4">
      <c r="A4" s="3" t="inlineStr">
        <is>
          <t xml:space="preserve"> Current</t>
        </is>
      </c>
      <c r="B4" s="4" t="n">
        <v>379913</v>
      </c>
      <c r="C4" s="4" t="n">
        <v>111278</v>
      </c>
    </row>
    <row r="5">
      <c r="A5" s="3" t="inlineStr">
        <is>
          <t xml:space="preserve"> Deferred</t>
        </is>
      </c>
      <c r="B5" s="5" t="n">
        <v>-231488</v>
      </c>
      <c r="C5" s="5" t="n">
        <v>-92863</v>
      </c>
    </row>
    <row r="6">
      <c r="A6" s="6" t="inlineStr">
        <is>
          <t>State</t>
        </is>
      </c>
      <c r="B6" s="3" t="inlineStr">
        <is>
          <t xml:space="preserve"> </t>
        </is>
      </c>
      <c r="C6" s="3" t="inlineStr">
        <is>
          <t xml:space="preserve"> </t>
        </is>
      </c>
    </row>
    <row r="7">
      <c r="A7" s="3" t="inlineStr">
        <is>
          <t xml:space="preserve"> Current</t>
        </is>
      </c>
      <c r="B7" s="5" t="n">
        <v>0</v>
      </c>
      <c r="C7" s="5" t="n">
        <v>45007</v>
      </c>
    </row>
    <row r="8">
      <c r="A8" s="3" t="inlineStr">
        <is>
          <t xml:space="preserve"> Deferred</t>
        </is>
      </c>
      <c r="B8" s="5" t="n">
        <v>0</v>
      </c>
      <c r="C8" s="5" t="n">
        <v>-38139</v>
      </c>
    </row>
    <row r="9">
      <c r="A9" s="3" t="inlineStr">
        <is>
          <t>Change in valuation allowance</t>
        </is>
      </c>
      <c r="B9" s="5" t="n">
        <v>181205</v>
      </c>
      <c r="C9" s="5" t="n">
        <v>197999</v>
      </c>
    </row>
    <row r="10">
      <c r="A10" s="3" t="inlineStr">
        <is>
          <t>Income tax provision</t>
        </is>
      </c>
      <c r="B10" s="4" t="n">
        <v>329630</v>
      </c>
      <c r="C10" s="4" t="n">
        <v>2232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 (Details 2)</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8" t="n">
        <v>0.21</v>
      </c>
      <c r="C4" s="8" t="n">
        <v>0.21</v>
      </c>
    </row>
    <row r="5">
      <c r="A5" s="3" t="inlineStr">
        <is>
          <t>State taxes, net of federal tax benefit</t>
        </is>
      </c>
      <c r="B5" s="8" t="n">
        <v>0</v>
      </c>
      <c r="C5" s="8" t="n">
        <v>0.07000000000000001</v>
      </c>
    </row>
    <row r="6">
      <c r="A6" s="3" t="inlineStr">
        <is>
          <t>Business combination related expenses</t>
        </is>
      </c>
      <c r="B6" s="9" t="n">
        <v>0.337</v>
      </c>
      <c r="C6" s="8" t="n">
        <v>0</v>
      </c>
    </row>
    <row r="7">
      <c r="A7" s="3" t="inlineStr">
        <is>
          <t>Change in fair value of warrant liability</t>
        </is>
      </c>
      <c r="B7" s="3" t="inlineStr">
        <is>
          <t>(0.60%)</t>
        </is>
      </c>
      <c r="C7" s="3" t="inlineStr">
        <is>
          <t>(18.90%)</t>
        </is>
      </c>
    </row>
    <row r="8">
      <c r="A8" s="3" t="inlineStr">
        <is>
          <t>Delaware tax penalty and interest</t>
        </is>
      </c>
      <c r="B8" s="9" t="n">
        <v>0.003</v>
      </c>
      <c r="C8" s="8" t="n">
        <v>0</v>
      </c>
    </row>
    <row r="9">
      <c r="A9" s="3" t="inlineStr">
        <is>
          <t>Change in valuation allowance</t>
        </is>
      </c>
      <c r="B9" s="9" t="n">
        <v>0.664</v>
      </c>
      <c r="C9" s="9" t="n">
        <v>0.735</v>
      </c>
    </row>
    <row r="10">
      <c r="A10" s="3" t="inlineStr">
        <is>
          <t>Income tax provision</t>
        </is>
      </c>
      <c r="B10" s="9" t="n">
        <v>1.208</v>
      </c>
      <c r="C10" s="9" t="n">
        <v>0.8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Operating loss carryforward</t>
        </is>
      </c>
      <c r="B4" s="4" t="n">
        <v>0</v>
      </c>
      <c r="C4" s="4" t="n">
        <v>0</v>
      </c>
    </row>
    <row r="5">
      <c r="A5" s="3" t="inlineStr">
        <is>
          <t>Change in the valuation allowance</t>
        </is>
      </c>
      <c r="B5" s="4" t="n">
        <v>181205</v>
      </c>
      <c r="C5" s="4" t="n">
        <v>197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s>
  <sheetData>
    <row r="1">
      <c r="A1" s="1" t="inlineStr">
        <is>
          <t>SUBSEQUENT EVENTS (Details Narrative) - USD ($)</t>
        </is>
      </c>
      <c r="D1" s="2" t="inlineStr">
        <is>
          <t>12 Months Ended</t>
        </is>
      </c>
    </row>
    <row r="2">
      <c r="B2" s="2" t="inlineStr">
        <is>
          <t>Apr. 10, 2024</t>
        </is>
      </c>
      <c r="C2" s="2" t="inlineStr">
        <is>
          <t>Jun. 23, 2023</t>
        </is>
      </c>
      <c r="D2" s="2" t="inlineStr">
        <is>
          <t>Dec. 31, 2023</t>
        </is>
      </c>
      <c r="E2" s="2" t="inlineStr">
        <is>
          <t>Mar. 26, 2024</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Common stock exercised shares</t>
        </is>
      </c>
      <c r="B4" s="3" t="inlineStr">
        <is>
          <t xml:space="preserve"> </t>
        </is>
      </c>
      <c r="C4" s="3" t="inlineStr">
        <is>
          <t xml:space="preserve"> </t>
        </is>
      </c>
      <c r="D4" s="5" t="n">
        <v>1381866</v>
      </c>
      <c r="E4" s="3" t="inlineStr">
        <is>
          <t xml:space="preserve"> </t>
        </is>
      </c>
    </row>
    <row r="5">
      <c r="A5" s="3" t="inlineStr">
        <is>
          <t>Trust account to pay holders</t>
        </is>
      </c>
      <c r="B5" s="3" t="inlineStr">
        <is>
          <t xml:space="preserve"> </t>
        </is>
      </c>
      <c r="C5" s="3" t="inlineStr">
        <is>
          <t xml:space="preserve"> </t>
        </is>
      </c>
      <c r="D5" s="4" t="n">
        <v>15134429</v>
      </c>
      <c r="E5" s="3" t="inlineStr">
        <is>
          <t xml:space="preserve"> </t>
        </is>
      </c>
    </row>
    <row r="6">
      <c r="A6" s="3" t="inlineStr">
        <is>
          <t>Trust account to pay holders per share</t>
        </is>
      </c>
      <c r="B6" s="3" t="inlineStr">
        <is>
          <t xml:space="preserve"> </t>
        </is>
      </c>
      <c r="C6" s="3" t="inlineStr">
        <is>
          <t xml:space="preserve"> </t>
        </is>
      </c>
      <c r="D6" s="7" t="n">
        <v>10.95</v>
      </c>
      <c r="E6" s="3" t="inlineStr">
        <is>
          <t xml:space="preserve"> </t>
        </is>
      </c>
    </row>
    <row r="7">
      <c r="A7" s="3" t="inlineStr">
        <is>
          <t>Redemptions outstanding shares</t>
        </is>
      </c>
      <c r="B7" s="3" t="inlineStr">
        <is>
          <t xml:space="preserve"> </t>
        </is>
      </c>
      <c r="C7" s="3" t="inlineStr">
        <is>
          <t xml:space="preserve"> </t>
        </is>
      </c>
      <c r="D7" s="5" t="n">
        <v>4081747</v>
      </c>
      <c r="E7" s="3" t="inlineStr">
        <is>
          <t xml:space="preserve"> </t>
        </is>
      </c>
    </row>
    <row r="8">
      <c r="A8" s="3" t="inlineStr">
        <is>
          <t>Excise tax equal percentage</t>
        </is>
      </c>
      <c r="B8" s="3" t="inlineStr">
        <is>
          <t xml:space="preserve"> </t>
        </is>
      </c>
      <c r="C8" s="3" t="inlineStr">
        <is>
          <t xml:space="preserve"> </t>
        </is>
      </c>
      <c r="D8" s="8" t="n">
        <v>0.01</v>
      </c>
      <c r="E8" s="3" t="inlineStr">
        <is>
          <t xml:space="preserve"> </t>
        </is>
      </c>
    </row>
    <row r="9">
      <c r="A9" s="3" t="inlineStr">
        <is>
          <t>Redemptions outstanding value</t>
        </is>
      </c>
      <c r="B9" s="3" t="inlineStr">
        <is>
          <t xml:space="preserve"> </t>
        </is>
      </c>
      <c r="C9" s="3" t="inlineStr">
        <is>
          <t xml:space="preserve"> </t>
        </is>
      </c>
      <c r="D9" s="4" t="n">
        <v>151344</v>
      </c>
      <c r="E9" s="3" t="inlineStr">
        <is>
          <t xml:space="preserve"> </t>
        </is>
      </c>
    </row>
    <row r="10">
      <c r="A10" s="3" t="inlineStr">
        <is>
          <t>Voting description</t>
        </is>
      </c>
      <c r="B10" s="3" t="inlineStr">
        <is>
          <t xml:space="preserve"> </t>
        </is>
      </c>
      <c r="C10" s="3" t="inlineStr">
        <is>
          <t xml:space="preserve"> </t>
        </is>
      </c>
      <c r="D10" s="3" t="inlineStr">
        <is>
          <t>there were 5,463,613 shares of common stock of the Company entitled to be
voted at the Annual Meeting. At the Annual Meeting, 5,084,314 shares of common stock of the Company or 93.05% of the shares entitled to
vote at the Annual Meeting were represented in person or by proxy</t>
        </is>
      </c>
      <c r="E10" s="3" t="inlineStr">
        <is>
          <t xml:space="preserve"> </t>
        </is>
      </c>
    </row>
    <row r="11">
      <c r="A11" s="3" t="inlineStr">
        <is>
          <t>Subsequent Event [Member] | Erik Klinger [Member]</t>
        </is>
      </c>
      <c r="B11" s="3" t="inlineStr">
        <is>
          <t xml:space="preserve"> </t>
        </is>
      </c>
      <c r="C11" s="3" t="inlineStr">
        <is>
          <t xml:space="preserve"> </t>
        </is>
      </c>
      <c r="D11" s="3" t="inlineStr">
        <is>
          <t xml:space="preserve"> </t>
        </is>
      </c>
      <c r="E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Annual salary</t>
        </is>
      </c>
      <c r="B13" s="4" t="n">
        <v>120000</v>
      </c>
      <c r="C13" s="3" t="inlineStr">
        <is>
          <t xml:space="preserve"> </t>
        </is>
      </c>
      <c r="D13" s="3" t="inlineStr">
        <is>
          <t xml:space="preserve"> </t>
        </is>
      </c>
      <c r="E13" s="3" t="inlineStr">
        <is>
          <t xml:space="preserve"> </t>
        </is>
      </c>
    </row>
    <row r="14">
      <c r="A14" s="3" t="inlineStr">
        <is>
          <t>Business Combination Agreement [Member]</t>
        </is>
      </c>
      <c r="B14" s="3" t="inlineStr">
        <is>
          <t xml:space="preserve"> </t>
        </is>
      </c>
      <c r="C14" s="3" t="inlineStr">
        <is>
          <t xml:space="preserve"> </t>
        </is>
      </c>
      <c r="D14" s="3" t="inlineStr">
        <is>
          <t xml:space="preserve"> </t>
        </is>
      </c>
      <c r="E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Share price</t>
        </is>
      </c>
      <c r="B16" s="3" t="inlineStr">
        <is>
          <t xml:space="preserve"> </t>
        </is>
      </c>
      <c r="C16" s="7" t="n">
        <v>0.01</v>
      </c>
      <c r="D16" s="3" t="inlineStr">
        <is>
          <t xml:space="preserve"> </t>
        </is>
      </c>
      <c r="E16" s="3" t="inlineStr">
        <is>
          <t xml:space="preserve"> </t>
        </is>
      </c>
    </row>
    <row r="17">
      <c r="A17" s="3" t="inlineStr">
        <is>
          <t>Business Combination Agreement [Member] | Subsequent Event [Member]</t>
        </is>
      </c>
      <c r="B17" s="3" t="inlineStr">
        <is>
          <t xml:space="preserve"> </t>
        </is>
      </c>
      <c r="C17" s="3" t="inlineStr">
        <is>
          <t xml:space="preserve"> </t>
        </is>
      </c>
      <c r="D17" s="3" t="inlineStr">
        <is>
          <t xml:space="preserve"> </t>
        </is>
      </c>
      <c r="E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row>
    <row r="19">
      <c r="A19" s="3" t="inlineStr">
        <is>
          <t>Share issued</t>
        </is>
      </c>
      <c r="B19" s="3" t="inlineStr">
        <is>
          <t xml:space="preserve"> </t>
        </is>
      </c>
      <c r="C19" s="3" t="inlineStr">
        <is>
          <t xml:space="preserve"> </t>
        </is>
      </c>
      <c r="D19" s="3" t="inlineStr">
        <is>
          <t xml:space="preserve"> </t>
        </is>
      </c>
      <c r="E19" s="5" t="n">
        <v>3000000</v>
      </c>
    </row>
    <row r="20">
      <c r="A20" s="3" t="inlineStr">
        <is>
          <t>Share price</t>
        </is>
      </c>
      <c r="B20" s="3" t="inlineStr">
        <is>
          <t xml:space="preserve"> </t>
        </is>
      </c>
      <c r="C20" s="3" t="inlineStr">
        <is>
          <t xml:space="preserve"> </t>
        </is>
      </c>
      <c r="D20" s="3" t="inlineStr">
        <is>
          <t xml:space="preserve"> </t>
        </is>
      </c>
      <c r="E20" s="7" t="n">
        <v>0.01</v>
      </c>
    </row>
    <row r="21">
      <c r="A21" s="3" t="inlineStr">
        <is>
          <t>EVIE Group [Member]</t>
        </is>
      </c>
      <c r="B21" s="3" t="inlineStr">
        <is>
          <t xml:space="preserve"> </t>
        </is>
      </c>
      <c r="C21" s="3" t="inlineStr">
        <is>
          <t xml:space="preserve"> </t>
        </is>
      </c>
      <c r="D21" s="3" t="inlineStr">
        <is>
          <t xml:space="preserve"> </t>
        </is>
      </c>
      <c r="E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row>
    <row r="23">
      <c r="A23" s="3" t="inlineStr">
        <is>
          <t>Number of shares issued in business combination</t>
        </is>
      </c>
      <c r="B23" s="3" t="inlineStr">
        <is>
          <t xml:space="preserve"> </t>
        </is>
      </c>
      <c r="C23" s="5" t="n">
        <v>85000000</v>
      </c>
      <c r="D23" s="3" t="inlineStr">
        <is>
          <t xml:space="preserve"> </t>
        </is>
      </c>
      <c r="E23" s="3" t="inlineStr">
        <is>
          <t xml:space="preserve"> </t>
        </is>
      </c>
    </row>
    <row r="24">
      <c r="A24" s="3" t="inlineStr">
        <is>
          <t>Share price of share issued in business combination</t>
        </is>
      </c>
      <c r="B24" s="3" t="inlineStr">
        <is>
          <t xml:space="preserve"> </t>
        </is>
      </c>
      <c r="C24" s="7" t="n">
        <v>0.01</v>
      </c>
      <c r="D24" s="3" t="inlineStr">
        <is>
          <t xml:space="preserve"> </t>
        </is>
      </c>
      <c r="E24"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7" customWidth="1" min="5" max="5"/>
    <col width="32" customWidth="1" min="6" max="6"/>
    <col width="13" customWidth="1" min="7" max="7"/>
  </cols>
  <sheetData>
    <row r="1">
      <c r="A1" s="1" t="inlineStr">
        <is>
          <t>STATEMENTS OF CHANGES IN STOCKHOLDERS' DEFICIT - USD ($)</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3" t="inlineStr">
        <is>
          <t>Beginning balance, value at Dec. 31, 2021</t>
        </is>
      </c>
      <c r="C2" s="4" t="n">
        <v>39615</v>
      </c>
      <c r="D2" s="4" t="n">
        <v>11815485</v>
      </c>
      <c r="E2" s="4" t="n">
        <v>-277203</v>
      </c>
      <c r="F2" s="4" t="n">
        <v>-14375</v>
      </c>
      <c r="G2" s="4" t="n">
        <v>11563522</v>
      </c>
    </row>
    <row r="3">
      <c r="A3" s="3" t="inlineStr">
        <is>
          <t>Beginning balance, shares at Dec. 31, 2021</t>
        </is>
      </c>
      <c r="B3" s="3" t="inlineStr">
        <is>
          <t>[1]</t>
        </is>
      </c>
      <c r="C3" s="5" t="n">
        <v>3961500</v>
      </c>
      <c r="D3" s="3" t="inlineStr">
        <is>
          <t xml:space="preserve"> </t>
        </is>
      </c>
      <c r="E3" s="3" t="inlineStr">
        <is>
          <t xml:space="preserve"> </t>
        </is>
      </c>
      <c r="F3" s="3" t="inlineStr">
        <is>
          <t xml:space="preserve"> </t>
        </is>
      </c>
      <c r="G3" s="3" t="inlineStr">
        <is>
          <t xml:space="preserve"> </t>
        </is>
      </c>
    </row>
    <row r="4">
      <c r="A4" s="3" t="inlineStr">
        <is>
          <t>Accretion of common stock subject to possible redemption to redemption value</t>
        </is>
      </c>
      <c r="C4" s="3" t="inlineStr">
        <is>
          <t xml:space="preserve"> </t>
        </is>
      </c>
      <c r="D4" s="5" t="n">
        <v>-11815485</v>
      </c>
      <c r="E4" s="5" t="n">
        <v>-1086586</v>
      </c>
      <c r="F4" s="3" t="inlineStr">
        <is>
          <t xml:space="preserve"> </t>
        </is>
      </c>
      <c r="G4" s="5" t="n">
        <v>-12902071</v>
      </c>
    </row>
    <row r="5">
      <c r="A5" s="3" t="inlineStr">
        <is>
          <t>Reversal of Delaware franchise tax</t>
        </is>
      </c>
      <c r="C5" s="3" t="inlineStr">
        <is>
          <t xml:space="preserve"> </t>
        </is>
      </c>
      <c r="D5" s="3" t="inlineStr">
        <is>
          <t xml:space="preserve"> </t>
        </is>
      </c>
      <c r="E5" s="5" t="n">
        <v>48830</v>
      </c>
      <c r="F5" s="3" t="inlineStr">
        <is>
          <t xml:space="preserve"> </t>
        </is>
      </c>
      <c r="G5" s="5" t="n">
        <v>48830</v>
      </c>
    </row>
    <row r="6">
      <c r="A6" s="3" t="inlineStr">
        <is>
          <t>Instant Fame Securities Purchase Agreement</t>
        </is>
      </c>
      <c r="C6" s="3" t="inlineStr">
        <is>
          <t xml:space="preserve"> </t>
        </is>
      </c>
      <c r="D6" s="3" t="inlineStr">
        <is>
          <t xml:space="preserve"> </t>
        </is>
      </c>
      <c r="E6" s="5" t="n">
        <v>-1253900</v>
      </c>
      <c r="F6" s="3" t="inlineStr">
        <is>
          <t xml:space="preserve"> </t>
        </is>
      </c>
      <c r="G6" s="5" t="n">
        <v>-1253900</v>
      </c>
    </row>
    <row r="7">
      <c r="A7" s="3" t="inlineStr">
        <is>
          <t>Instant Fame Securities Purchase Agreement</t>
        </is>
      </c>
      <c r="C7" s="3" t="inlineStr">
        <is>
          <t xml:space="preserve"> </t>
        </is>
      </c>
      <c r="D7" s="3" t="inlineStr">
        <is>
          <t xml:space="preserve"> </t>
        </is>
      </c>
      <c r="E7" s="5" t="n">
        <v>1253900</v>
      </c>
      <c r="F7" s="3" t="inlineStr">
        <is>
          <t xml:space="preserve"> </t>
        </is>
      </c>
      <c r="G7" s="5" t="n">
        <v>1253900</v>
      </c>
    </row>
    <row r="8">
      <c r="A8" s="3" t="inlineStr">
        <is>
          <t>Net income (loss)</t>
        </is>
      </c>
      <c r="C8" s="3" t="inlineStr">
        <is>
          <t xml:space="preserve"> </t>
        </is>
      </c>
      <c r="D8" s="3" t="inlineStr">
        <is>
          <t xml:space="preserve"> </t>
        </is>
      </c>
      <c r="E8" s="5" t="n">
        <v>47107</v>
      </c>
      <c r="F8" s="3" t="inlineStr">
        <is>
          <t xml:space="preserve"> </t>
        </is>
      </c>
      <c r="G8" s="5" t="n">
        <v>47107</v>
      </c>
    </row>
    <row r="9">
      <c r="A9" s="3" t="inlineStr">
        <is>
          <t>Ending balance, value at Dec. 31, 2022</t>
        </is>
      </c>
      <c r="C9" s="4" t="n">
        <v>39615</v>
      </c>
      <c r="D9" s="3" t="inlineStr">
        <is>
          <t xml:space="preserve"> </t>
        </is>
      </c>
      <c r="E9" s="5" t="n">
        <v>-1267852</v>
      </c>
      <c r="F9" s="5" t="n">
        <v>-14375</v>
      </c>
      <c r="G9" s="5" t="n">
        <v>-1242612</v>
      </c>
    </row>
    <row r="10">
      <c r="A10" s="3" t="inlineStr">
        <is>
          <t>Ending balance, shares at Dec. 31, 2022</t>
        </is>
      </c>
      <c r="B10" s="3" t="inlineStr">
        <is>
          <t>[1]</t>
        </is>
      </c>
      <c r="C10" s="5" t="n">
        <v>3961500</v>
      </c>
      <c r="D10" s="3" t="inlineStr">
        <is>
          <t xml:space="preserve"> </t>
        </is>
      </c>
      <c r="E10" s="3" t="inlineStr">
        <is>
          <t xml:space="preserve"> </t>
        </is>
      </c>
      <c r="F10" s="3" t="inlineStr">
        <is>
          <t xml:space="preserve"> </t>
        </is>
      </c>
      <c r="G10" s="3" t="inlineStr">
        <is>
          <t xml:space="preserve"> </t>
        </is>
      </c>
    </row>
    <row r="11">
      <c r="A11" s="3" t="inlineStr">
        <is>
          <t>Net income (loss)</t>
        </is>
      </c>
      <c r="C11" s="3" t="inlineStr">
        <is>
          <t xml:space="preserve"> </t>
        </is>
      </c>
      <c r="D11" s="3" t="inlineStr">
        <is>
          <t xml:space="preserve"> </t>
        </is>
      </c>
      <c r="E11" s="5" t="n">
        <v>-56839</v>
      </c>
      <c r="F11" s="3" t="inlineStr">
        <is>
          <t xml:space="preserve"> </t>
        </is>
      </c>
      <c r="G11" s="5" t="n">
        <v>-56839</v>
      </c>
    </row>
    <row r="12">
      <c r="A12" s="3" t="inlineStr">
        <is>
          <t>Excise tax imposed on common stock redemptions</t>
        </is>
      </c>
      <c r="C12" s="3" t="inlineStr">
        <is>
          <t xml:space="preserve"> </t>
        </is>
      </c>
      <c r="D12" s="3" t="inlineStr">
        <is>
          <t xml:space="preserve"> </t>
        </is>
      </c>
      <c r="E12" s="5" t="n">
        <v>-410772</v>
      </c>
      <c r="F12" s="3" t="inlineStr">
        <is>
          <t xml:space="preserve"> </t>
        </is>
      </c>
      <c r="G12" s="5" t="n">
        <v>-410772</v>
      </c>
    </row>
    <row r="13">
      <c r="A13" s="3" t="inlineStr">
        <is>
          <t>Accretion of common stock subject to possible redemption to redemption value</t>
        </is>
      </c>
      <c r="C13" s="3" t="inlineStr">
        <is>
          <t xml:space="preserve"> </t>
        </is>
      </c>
      <c r="D13" s="3" t="inlineStr">
        <is>
          <t xml:space="preserve"> </t>
        </is>
      </c>
      <c r="E13" s="5" t="n">
        <v>-1942965</v>
      </c>
      <c r="F13" s="3" t="inlineStr">
        <is>
          <t xml:space="preserve"> </t>
        </is>
      </c>
      <c r="G13" s="5" t="n">
        <v>-1942965</v>
      </c>
    </row>
    <row r="14">
      <c r="A14" s="3" t="inlineStr">
        <is>
          <t>Ending balance, value at Dec. 31, 2023</t>
        </is>
      </c>
      <c r="C14" s="4" t="n">
        <v>39615</v>
      </c>
      <c r="D14" s="3" t="inlineStr">
        <is>
          <t xml:space="preserve"> </t>
        </is>
      </c>
      <c r="E14" s="4" t="n">
        <v>-3678428</v>
      </c>
      <c r="F14" s="4" t="n">
        <v>-14375</v>
      </c>
      <c r="G14" s="4" t="n">
        <v>-3653188</v>
      </c>
    </row>
    <row r="15">
      <c r="A15" s="3" t="inlineStr">
        <is>
          <t>Ending balance, shares at Dec. 31, 2023</t>
        </is>
      </c>
      <c r="B15" s="3" t="inlineStr">
        <is>
          <t>[1]</t>
        </is>
      </c>
      <c r="C15" s="5" t="n">
        <v>3961500</v>
      </c>
      <c r="D15" s="3" t="inlineStr">
        <is>
          <t xml:space="preserve"> </t>
        </is>
      </c>
      <c r="E15" s="3" t="inlineStr">
        <is>
          <t xml:space="preserve"> </t>
        </is>
      </c>
      <c r="F15" s="3" t="inlineStr">
        <is>
          <t xml:space="preserve"> </t>
        </is>
      </c>
      <c r="G15" s="3" t="inlineStr">
        <is>
          <t xml:space="preserve"> </t>
        </is>
      </c>
    </row>
    <row r="16"/>
    <row r="17">
      <c r="A17" s="3" t="inlineStr">
        <is>
          <t>[1]Includes 1,437,500 shares classified as treasury stock (See Notes 5 and 8).</t>
        </is>
      </c>
    </row>
  </sheetData>
  <mergeCells count="3">
    <mergeCell ref="A1:B1"/>
    <mergeCell ref="A16:F16"/>
    <mergeCell ref="A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 income</t>
        </is>
      </c>
      <c r="B4" s="4" t="n">
        <v>-56839</v>
      </c>
      <c r="C4" s="4" t="n">
        <v>47107</v>
      </c>
    </row>
    <row r="5">
      <c r="A5" s="6" t="inlineStr">
        <is>
          <t>Adjustments to reconcile net (loss) income to net cash used in operating activities:</t>
        </is>
      </c>
      <c r="B5" s="3" t="inlineStr">
        <is>
          <t xml:space="preserve"> </t>
        </is>
      </c>
      <c r="C5" s="3" t="inlineStr">
        <is>
          <t xml:space="preserve"> </t>
        </is>
      </c>
    </row>
    <row r="6">
      <c r="A6" s="3" t="inlineStr">
        <is>
          <t>Change in fair value of warrant liability</t>
        </is>
      </c>
      <c r="B6" s="5" t="n">
        <v>-8120</v>
      </c>
      <c r="C6" s="5" t="n">
        <v>-182700</v>
      </c>
    </row>
    <row r="7">
      <c r="A7" s="3" t="inlineStr">
        <is>
          <t>Unrealized gain on investments in Trust Account</t>
        </is>
      </c>
      <c r="B7" s="5" t="n">
        <v>0</v>
      </c>
      <c r="C7" s="5" t="n">
        <v>-239445</v>
      </c>
    </row>
    <row r="8">
      <c r="A8" s="3" t="inlineStr">
        <is>
          <t>Interest income on Trust Account</t>
        </is>
      </c>
      <c r="B8" s="5" t="n">
        <v>-1769666</v>
      </c>
      <c r="C8" s="5" t="n">
        <v>-849188</v>
      </c>
    </row>
    <row r="9">
      <c r="A9" s="6" t="inlineStr">
        <is>
          <t>Changes in current assets and current liabilities:</t>
        </is>
      </c>
      <c r="B9" s="3" t="inlineStr">
        <is>
          <t xml:space="preserve"> </t>
        </is>
      </c>
      <c r="C9" s="3" t="inlineStr">
        <is>
          <t xml:space="preserve"> </t>
        </is>
      </c>
    </row>
    <row r="10">
      <c r="A10" s="3" t="inlineStr">
        <is>
          <t>Prepaid expenses</t>
        </is>
      </c>
      <c r="B10" s="5" t="n">
        <v>21045</v>
      </c>
      <c r="C10" s="5" t="n">
        <v>145320</v>
      </c>
    </row>
    <row r="11">
      <c r="A11" s="3" t="inlineStr">
        <is>
          <t>Deferred tax payable</t>
        </is>
      </c>
      <c r="B11" s="5" t="n">
        <v>-66997</v>
      </c>
      <c r="C11" s="5" t="n">
        <v>66997</v>
      </c>
    </row>
    <row r="12">
      <c r="A12" s="3" t="inlineStr">
        <is>
          <t>Income taxes payable</t>
        </is>
      </c>
      <c r="B12" s="5" t="n">
        <v>396627</v>
      </c>
      <c r="C12" s="5" t="n">
        <v>156285</v>
      </c>
    </row>
    <row r="13">
      <c r="A13" s="3" t="inlineStr">
        <is>
          <t>Accounts payable and accrued expenses</t>
        </is>
      </c>
      <c r="B13" s="5" t="n">
        <v>514713</v>
      </c>
      <c r="C13" s="5" t="n">
        <v>112467</v>
      </c>
    </row>
    <row r="14">
      <c r="A14" s="3" t="inlineStr">
        <is>
          <t>Due to Related Parties</t>
        </is>
      </c>
      <c r="B14" s="5" t="n">
        <v>60750</v>
      </c>
      <c r="C14" s="5" t="n">
        <v>60000</v>
      </c>
    </row>
    <row r="15">
      <c r="A15" s="3" t="inlineStr">
        <is>
          <t>Net cash used in operating activities</t>
        </is>
      </c>
      <c r="B15" s="5" t="n">
        <v>-908487</v>
      </c>
      <c r="C15" s="5" t="n">
        <v>-683157</v>
      </c>
    </row>
    <row r="16">
      <c r="A16" s="6" t="inlineStr">
        <is>
          <t>Cash flows from Investing Activities:</t>
        </is>
      </c>
      <c r="B16" s="3" t="inlineStr">
        <is>
          <t xml:space="preserve"> </t>
        </is>
      </c>
      <c r="C16" s="3" t="inlineStr">
        <is>
          <t xml:space="preserve"> </t>
        </is>
      </c>
    </row>
    <row r="17">
      <c r="A17" s="3" t="inlineStr">
        <is>
          <t>Investment of cash into Trust Account</t>
        </is>
      </c>
      <c r="B17" s="5" t="n">
        <v>-750000</v>
      </c>
      <c r="C17" s="5" t="n">
        <v>-690000</v>
      </c>
    </row>
    <row r="18">
      <c r="A18" s="3" t="inlineStr">
        <is>
          <t>Redemptions from the Trust Account</t>
        </is>
      </c>
      <c r="B18" s="5" t="n">
        <v>41077199</v>
      </c>
      <c r="C18" s="5" t="n">
        <v>0</v>
      </c>
    </row>
    <row r="19">
      <c r="A19" s="3" t="inlineStr">
        <is>
          <t>Withdrawal from Trust Account to pay taxes</t>
        </is>
      </c>
      <c r="B19" s="5" t="n">
        <v>747493</v>
      </c>
      <c r="C19" s="5" t="n">
        <v>49010</v>
      </c>
    </row>
    <row r="20">
      <c r="A20" s="3" t="inlineStr">
        <is>
          <t>Net cash provided by (used in) investing activities</t>
        </is>
      </c>
      <c r="B20" s="5" t="n">
        <v>41074692</v>
      </c>
      <c r="C20" s="5" t="n">
        <v>-640990</v>
      </c>
    </row>
    <row r="21">
      <c r="A21" s="6" t="inlineStr">
        <is>
          <t>Cash flows from Financing Activities:</t>
        </is>
      </c>
      <c r="B21" s="3" t="inlineStr">
        <is>
          <t xml:space="preserve"> </t>
        </is>
      </c>
      <c r="C21" s="3" t="inlineStr">
        <is>
          <t xml:space="preserve"> </t>
        </is>
      </c>
    </row>
    <row r="22">
      <c r="A22" s="3" t="inlineStr">
        <is>
          <t>Proceeds from Sellers in the Stock Purchase Agreement</t>
        </is>
      </c>
      <c r="B22" s="5" t="n">
        <v>0</v>
      </c>
      <c r="C22" s="5" t="n">
        <v>200000</v>
      </c>
    </row>
    <row r="23">
      <c r="A23" s="3" t="inlineStr">
        <is>
          <t>Loans from related party</t>
        </is>
      </c>
      <c r="B23" s="5" t="n">
        <v>0</v>
      </c>
      <c r="C23" s="5" t="n">
        <v>23960</v>
      </c>
    </row>
    <row r="24">
      <c r="A24" s="3" t="inlineStr">
        <is>
          <t>Redemption of Class A common stock subject to possible redemption</t>
        </is>
      </c>
      <c r="B24" s="5" t="n">
        <v>-41077199</v>
      </c>
      <c r="C24" s="5" t="n">
        <v>0</v>
      </c>
    </row>
    <row r="25">
      <c r="A25" s="3" t="inlineStr">
        <is>
          <t>Proceeds from promissory notes - Evie</t>
        </is>
      </c>
      <c r="B25" s="5" t="n">
        <v>974015</v>
      </c>
      <c r="C25" s="5" t="n">
        <v>0</v>
      </c>
    </row>
    <row r="26">
      <c r="A26" s="3" t="inlineStr">
        <is>
          <t>Proceeds from promissory note to Instant Fame</t>
        </is>
      </c>
      <c r="B26" s="5" t="n">
        <v>150000</v>
      </c>
      <c r="C26" s="5" t="n">
        <v>690000</v>
      </c>
    </row>
    <row r="27">
      <c r="A27" s="3" t="inlineStr">
        <is>
          <t>Net cash (used in) provided by financing activities</t>
        </is>
      </c>
      <c r="B27" s="5" t="n">
        <v>-39953184</v>
      </c>
      <c r="C27" s="5" t="n">
        <v>913960</v>
      </c>
    </row>
    <row r="28">
      <c r="A28" s="3" t="inlineStr">
        <is>
          <t>Net change in cash</t>
        </is>
      </c>
      <c r="B28" s="5" t="n">
        <v>213021</v>
      </c>
      <c r="C28" s="5" t="n">
        <v>-410187</v>
      </c>
    </row>
    <row r="29">
      <c r="A29" s="3" t="inlineStr">
        <is>
          <t>Cash, beginning of the year</t>
        </is>
      </c>
      <c r="B29" s="5" t="n">
        <v>19257</v>
      </c>
      <c r="C29" s="5" t="n">
        <v>429444</v>
      </c>
    </row>
    <row r="30">
      <c r="A30" s="3" t="inlineStr">
        <is>
          <t>Cash, end of the year</t>
        </is>
      </c>
      <c r="B30" s="5" t="n">
        <v>232278</v>
      </c>
      <c r="C30" s="5" t="n">
        <v>19257</v>
      </c>
    </row>
    <row r="31">
      <c r="A31" s="6" t="inlineStr">
        <is>
          <t>Supplemental disclosure of noncash financing activities:</t>
        </is>
      </c>
      <c r="B31" s="3" t="inlineStr">
        <is>
          <t xml:space="preserve"> </t>
        </is>
      </c>
      <c r="C31" s="3" t="inlineStr">
        <is>
          <t xml:space="preserve"> </t>
        </is>
      </c>
    </row>
    <row r="32">
      <c r="A32" s="3" t="inlineStr">
        <is>
          <t>Accretion of common stock subject to possible redemption to redemption value</t>
        </is>
      </c>
      <c r="B32" s="5" t="n">
        <v>1942965</v>
      </c>
      <c r="C32" s="5" t="n">
        <v>12902071</v>
      </c>
    </row>
    <row r="33">
      <c r="A33" s="3" t="inlineStr">
        <is>
          <t>Excise tax payable</t>
        </is>
      </c>
      <c r="B33" s="5" t="n">
        <v>410772</v>
      </c>
      <c r="C33" s="5" t="n">
        <v>0</v>
      </c>
    </row>
    <row r="34">
      <c r="A34" s="3" t="inlineStr">
        <is>
          <t>Reverse over accrual of Delaware franchise tax</t>
        </is>
      </c>
      <c r="B34" s="5" t="n">
        <v>0</v>
      </c>
      <c r="C34" s="5" t="n">
        <v>48830</v>
      </c>
    </row>
    <row r="35">
      <c r="A35" s="3" t="inlineStr">
        <is>
          <t>Federal income taxes paid</t>
        </is>
      </c>
      <c r="B35" s="4" t="n">
        <v>0</v>
      </c>
      <c r="C35" s="4"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56839</v>
      </c>
      <c r="C4" s="4" t="n">
        <v>471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DESCRIPTION OF ORGANIZATION
AND BUSINESS OPERATIONS Organization and General Bannix Acquisition Corp.
(the “Company”) is a blank check company incorporated in the state of Delaware on January 21, 2021. The Company was formed
for the purpose of effecting mergers, capital stock exchange, asset acquisitions, stock purchases, reorganization or similar business
combinations with one or more businesses (“Business Combination”). As of December 31, 2023,
the Company had not commenced any operations. All activity for the period from January 21, 2021 (inception) through December 31, 2023
relates to the Company’s formation and the initial public offering (the “IPO”) (as defined below) and the Company’s
search for a target and the consummation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non-operating income or expense from the changes
in the fair value of warrant liabilities. The Company is an early stage and emerging growth company and, as such, the Company is subject
to all of the risks associated with early stage and emerging growth companies. Sponsors and Officers The Company’s original
sponsors were Subash Menon and Sudeesh Yezhuvath (through their investment entity Bannix Management LLP), Suresh Yezhuvath (“Yezhuvath”)
and Seema Rao (“Rao”) (collectively, the “Former Sponsor”). On October 20, 2022, pursuant
to a Securities Purchase Agreement (“SPA”), Instant Fame LLC, a Nevada limited liability company controlled by a U.S. person
(“Instant Fame”) (the “Sponsor”), acquired an aggregate of 385,000 As a result of the above,
Subash Menon resigned as Chief Executive Officer and Chairman of the Board of Directors of the Company and Nicholas Hellyer resigned as
Chief Financial Officer, Secretary and Head of Strategy. Douglas Davis was appointed as the Chief Executive Officer of the Company. Further,
Balaji Venugopal Bhat, Subbanarasimhaiah Arun and Vishant Vora resigned as Directors of the Company. Mr. Bhat, Mr. Arun and Mr. Vora served
on the Audit Committee with Mr. Bhat serving as the committee chair. Mr. Bhat, Mr. Arun and Mr. Vora served on the Compensation Committee
with Mr. Arun serving as the committee chair. The Board was also increased
from two to seven and Craig Marshak and Douglas Davis were appointed as Co-Chairmans of the Board of Directors effective immediately.
Further, Jamal Khurshid, Eric T. Shuss and Ned L. Siegel were appointed to the Board of Directors of the Company. The resignations referenced
above were not the result of any disagreement with management or the Board. On November 10, 2022, Sudeesh
Yezhuvath resigned as a director of the Company for personal reasons. The resignation was not the result of any disagreements with management
or the Board. Due to vacancies as results
of board members departure, on November 11, 2022 the Board made the following decisions: (i) Jamie Khurshid, Ned Siegel and Eric Shuss
each have been identified as being financially literate and independent under the SEC and Nasdaq Rules have been appointed to the Audit
Committee to serve until their successors are qualified and appointed with such appointment subject to the mailing of that certain Schedule
14F Information Statement. Mr. Khurshid chairs the audit committee. (ii) Mr. Siegel, Mr. Shuss and Craig Marshak each have been identified
as being independent under the SEC and Nasdaq Rules were appointed to the Compensation Committee to serve until their successors are qualified
and appointed with such appointment subject to the mailing of that certain Schedule 14F Information Statement. (iii) Messrs. Davis and
Marshak have been appointed as Class III directors, Subash Menon has been appointed as a Class I director and, subject to the mailing
of the Schedule 14F Information Statement, Messrs. Khurshid, Siegel and Shuss have been appointed as the Class II directors. The Schedule
14F Information Statement was mailed on or about November 15, 2022. On May 19, 2023, the Company
entered into an Executive Retention Agreement with Mr. Davis, Chief Executive Officer and Co-Chairman of the Board of Directors, providing
for an at-will employment arrangement that may be terminated by either party at any time, which provides for the payment of an annual
salary of $ 240,000 200,000 On April 10, 2024, Erik Klinger
was appointed by the Company to serve as the Chief Financial Officer of the Company. There is no understanding or arrangement between
Mr. Klinger and any other person pursuant to which he was appointed as an executive officer. Mr. Klinger does not have any family
relationship with any director, executive officer or person nominated or chosen by us to become an executive officer. The employment of
Mr. Klinger is at will and may be terminated at any time, with or without formal cause. Initial Public Offering The registration statements
for the Company’s IPO were declared effective on September 9, 2021 and September 10, 2021 (the “Effective Date”). On
September 14, 2021, the Company consummated its IPO of 6,900,000 Concurrent with the IPO,
the Company consummated the issuance of 406,000 private placement units (the “Private Placement Units”) as follows: the Company
sold 181,000 Private Placement Units to certain investors for aggregate cash proceeds of $2,460,000 and issued an additional 225,000 private
placement units to the Sponsor in exchange for the cancellation of $1,105,000 in loans and a promissory note due to them (see Note 5).
Each Private Placement Unit consists of one share of common stock, one redeemable warrant to purchase one share of common stock at a price
of $11.50 per whole share and one right. Each right entitles the holder thereof to receive one-tenth (1/10) of one share of common stock
upon the consummation of the Business Combination. The Company’s management has broad discretion with respect to the specific application
of the net proceeds of the IPO and the Private Placement Units, although substantially all of the net proceeds are intended to be generally
applied toward consummating a Business Combination. Trust Account and Extensions Following the closing of
the IPO on September 14, 2021, an amount of $69,690,000 ($10.10 per Unit) from the net proceeds of the sale of the Units in the IPO and
Private Placement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The Company has since divested its investments in the Trust Account and placed the funds in an interest-bearing demand
deposit account. Except with respect to interest earned on the funds held in the Trust Account that may be released to the Company to
pay its franchise and income tax obligations (less up to $100,000 of interest to pay dissolution expenses), the proceeds from this offering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is offering, or within
any period of extension, subject to applicable law. The proceeds deposited in the Trust Account could become subject to the claims of
the Company’s creditors, if any, which could have priority over the claims of the Company’s public stockholders. The Company held a Special
Meeting of Stockholders on March 8, 2023 (the “Special Meeting”). At the Special Meeting, the stockholder approved the filing
of an amendment to its Amended and Restated Certificate of Incorporation with the Delaware Secretary of State (the “Extension Amendment”),
to extend the date (the “Extension”) by which the Company must (1) complete a merger, share exchange, asset acquisition, stock
purchase, recapitalization, reorganization or similar business combination involving the Company and one or more businesses (an “initial
Business Combination”), (2) cease its operations except for the purpose of winding up if it fails to complete such initial Business
Combination, and (3) redeem 100% of the Company’s common stock (“common stock”) included as part of the units sold in
the Company’s initial public offering that was consummated on September 14, 2021 (the “IPO”), from March 14, 2023, and
to allow the Company, without another stockholder vote, to further extend the date to consummate a Business Combination on a monthly basis
up to twelve (12) times by an additional one (1) month each time after March 14, 2023 or later extended deadline date, by resolution of
the Company’s board of directors (the “Board”), if requested by Instant Fame upon five days’ advance notice prior
to the applicable deadline date, until March 14, 2024, or a total of up to twelve (12) months after March 14, 2023 (such date as extended,
the “Deadline Date”), unless the closing of a Business Combination shall have occurred prior thereto. For the year ended December
31, 2023, the Company has deposited $ 750,000 690,000 At the Special Meeting, stockholders
holding a total of 3,960,387 41,077,199 10.37 5,463,613 As disclosed by the Company
in its additional materials to its proxy statement filed on March 6, 2023 with respect to the remaining funds held in the Trust Account
following the Special Meeting and the related redemptions, the Company stated it plans to maintain the remaining amount in its Trust Account
in an interest-bearing demand deposit account at a bank. On March 8, 2024, the Company
held its Annual Meeting of Stockholders of the Company (the “Annual Meeting”), whereby the Company’s stockholders approved
an amendment to its Amended and Restated Certificate of Incorporation with the Delaware Secretary of State (the “March 2024 Amendment”),
to extend the date by which the Company must (1) complete a Business Combination, (2) cease its operations except for the purpose of winding
up if it fails to complete such Business Combination, and (3) redeem 100% of the Company’s common stock included as part of the
units sold in the Company’s initial public offering that was consummated on September 14, 2021, from March 14, 2024, as extended,
and to allow the Company, without another stockholder vote, to further extend the date to consummate a Business Combination on a monthly
basis up to six (6) times by an additional one (1) month each time after March 14, 2024 or later extended deadline date, by resolution
of the Company’s Board of Directors, if requested by the Company’s Sponsor, until September 14, 2024, or a total of up to
six (6) months after March 14, 2024, unless the closing of a Business Combination shall have occurred prior thereto (the “Extension
Amendment”). Additionally, the Company’s
stockholders approved an amendment to remove from the Amended and Restated Certificate of Incorporation the redemption limitation
contained under Section 9.2(a) preventing the Company from closing a Business Combination if it would have less than $5,000,001 of net
tangible assets (the “NTA Amendment”). At the Annual Meeting, stockholders
holding a total of 1,381,866 shares of the Company’s common stock exercised their right to redeem such shares for a pro rata portion
of the funds in the Company’s Trust Account. 15,134,429 10.95 4,081,747 Initial Business Combination The Company had until December
13, 2022 to consummate the initial Business Combination. Pursuant to the terms of the bylaws and the trust agreement entered into between
the Company and Continental Stock Transfer &amp; Trust Company, in order to extend the time available for the Company to consummate the
initial Business Combination, the Sponsor, upon five days advance notice prior to the applicable deadline, must deposit into the Trust
Account for each three-month extension, $690,000 ($0.10 per share in either case) on or prior to the date of the applicable deadline.
In December 2022, the Company deposited $ 690,000 75,000 0.07 For the year ended December
31, 2023 and 2022, the Company has deposited $ 750,000 690,000 On March 8, 2024, the Company
held its Annual Meeting of Stockholders of the Company (the “Annual Meeting”), whereby the Company’s stockholders approved
an amendment to its Amended and Restated Certificate of Incorporation with the Delaware Secretary of State (the “March 2024 Amendment”),
to extend the date by which the Company must (1) complete a Business Combination, (2) cease its operations except for the purpose of winding
up if it fails to complete such Business Combination, and (3) redeem 100% of the Company’s common stock included as part of the
units sold in the Company’s initial public offering that was consummated on September 14, 2021, from March 14, 2024, as extended,
and to allow the Company, without another stockholder vote, to further extend the date to consummate a Business Combination on a monthly
basis up to six (6) times by an additional one (1) month each time after March 14, 2024 or later extended deadline date, by resolution
of the Company’s Board of Directors, if requested by the Company’s Sponsor, until September 14, 2024, or a total of up to
six (6) months after March 14, 2024, unless the closing of a Business Combination shall have occurred prior thereto (the “March
2024 Extension Amendment”). From January 1, 2024 until
the filing of this Form 10-K, the Company has deposited $ 225,000
In the event that the Company
receives notice from Instant Fame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Instant Fame and its affiliates or designees are not obligated to fund the Trust Account to extend the time for the Company to complete
the initial Business Combination. If the Company is unable to consummate the initial Business Combination within the applicable time period,
the Company will, promptly but not more than ten business days thereafter, redeem the Public Shares for a pro rata portion of the funds
held in the Trust Account and promptly following such redemption, subject to the approval of the remaining stockholders and the board
of directors, dissolve and liquidate, subject in each case to the obligations under Delaware law to provide for claims of creditors and
the requirements of other applicable law. In such event, the rights and warrants will be worthless. Additionally, pursuant to Nasdaq rules,
any initial Business Combination must be approved by a majority of the independent directors. The Company anticipates structuring
the initial Business Combination so that the post-transaction company in which the public stockholders’ own shares will own or acquire
substantially all of the equity interests or assets of the target business or businesses. The Company may, however, structure the initial
Business Combination such that the post-transaction company owns or acquires less than substantially all of such interests or assets of
the target business in order to meet certain objectives of the target management team or stockholders or for other reasons, but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Even if the post-transaction
company owns or acquires 50% or more of the voting securities of the target, the stockholders prior to the initial Business Combination
may collectively own a minority interest in the post-transaction company, depending on valuations ascribed to the target and the Company
in the Business Combination transaction. For example, the Company could pursue a transaction in which the Company issue a substantial
number of new shares in exchange for all of the outstanding capital stock of shares or other equity interests. In this case, the Company
would acquire a 100% controlling interest in the target. However, as a result of the issuance of a substantial number of new shares, the
stockholders immediately prior to the initial Business Combination could own less than a majority of the outstanding shares subsequent
to the initial Business Combination. If less than 100% of the equity interests or assets of a target business or businesses are owned
or acquired by the post-transaction company, the portion of such business or businesses that is owned or acquired is what will be valued
for purposes of the 80% of net assets test. If the initial Business Combination involves more than one target business, the 80% of net
assets test will be based on the aggregate value of all of the target businesses even if the acquisitions of the target businesses are
not closed simultaneously. Although the Company believes
that the net proceeds of the offering will be sufficient to allow the Company to consummate a Business Combination the Company cannot
ascertain the capital requirements for any particular transaction. If the net proceeds of this offering prove to be insufficient, either
because of the size of the Business Combination, the depletion of the available net proceeds in search of a target business, or because
the Company becomes obligated to redeem a significant number of the Public Shares upon consummation of the initial Business Combination,
the Company will be required to seek additional financing, in which case the Company may issue additional securities or incur debt in
connection with such Business Combination. Furthermore, the Company may issue a substantial number of additional shares of common or preferred
stock to complete the initial Business Combination or under an employee incentive plan upon or after consummation of the initial Business
Combination. The Company does not have a maximum debt leverage ratio or a policy with respect to how much debt the Company may incur.
The amount of debt the Company will be willing to incur will depend on the facts and circumstances of the proposed Business Combination
and market conditions at the time of the potential Business Combination. At this time, the Company is not party to any arrangement or
understanding with any third party with respect to raising additional funds through the sale of the securities or the incurrence of debt.
Subject to compliance with applicable securities laws, the Company would only consummate such financing simultaneously with the consummation
of the initial Business Combination. Nasdaq rules require that
the initial Business Combination must occur with one or more target businesses that together have an aggregate fair market value of at
least 80% of the assets held in the Trust Account (excluding advisory fees and taxes payable on the income earned on the Trust Account)
at the time of the agreement to enter into the initial Business Combination. If the board is not able to independently determine the fair
market value of the target business or businesses, the Company will obtain an opinion from an independent investment banking firm or an
independent accounting firm with respect to the satisfaction of such criteria. The Company does not intend to purchase multiple businesses
in unrelated industries in connection with the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at its discretion. The stockholders will be entitled to redeem their shares for a pro
rata portion of the amount then on deposit in the Trust Account (initially $10.10 per share, plus any pro rata interest earned on the
funds held in the Trust Account and not previously released to the Company to pay its tax obligations plus additional deposits to extend
the Combination Period). Related to the redemption
of the Company’s public shares, the Company’s has no limitation on its net tangible assets either immediately before and after
the consummation of the Business Combination. Redemptions of the Company’s public shares may be subject to a net tangible asset
test or cash requirement pursuant to an agreement relating to a Business Combination. For example, the Business Combination may require:
(i) cash consideration to be paid to the target or its owners, (ii) cash to be transferred to the target for working capital or other
general corporate purposes or (iii) the retention of cash to satisfy other conditions in accordance with the terms of the Business Combination.
In the event the aggregate cash consideration the Company would be required to pay for all shares of common stock that are validly submitted
for redemption plus any amount required to satisfy cash conditions pursuant to the terms of the Business Combination exceed the aggregate
amount of cash available to the Company, it will not complete the Business Combination or redeem any shares, and all shares of common
stock submitted for redemption will be returned to the holders thereof. The Sponsor, officers and
directors and Representative (as defined in Note 6) have agreed to (i) waive their redemption rights with respect to their Founder Shares
and Public Shares in connection with the completion of the initial Business Combination, (ii) waive their redemption rights with respect
to their Founder Shares (as defined below)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The Company’s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95 per Public
Share (subject to increase of up to an additional $25,000 per month in the event that the Sponsors elects to extend the period of time
to consummate a business combination as set forth in the March 2024 Extension Amendment) and (ii) the actual amount per Public Share
held in the Trust Account as of the date of the liquidation of the Trust Account, if less than $10.9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May 10, 2023, the Company
engaged a law firm to assist with the proposed Business Combination with Evie Group. The Company paid $ 30,000 70,000 500,000 Propose Business Combination
– Evie Group (Terminated) On June 23, 2023, the Company,
Evie Autonomous Group Ltd (“Evie Group”), and the shareholder of the Evie Group (“Evie Group Shareholder”), entered
into a Business Combination Agreement (the “Business Combination Agreement” or “BCA”), pursuant to which, subject
to the satisfaction or waiver of certain conditions precedent in the Business Combination Agreement, the following transactions will occur:
the acquisition by Bannix of all of the issued and outstanding share capital of Evie Group from the Evie Group Shareholder in exchange
for the issuance of eighty-five million new shares of common stock of Bannix, $ 0.01 Patent Purchase Agreement
(Terminated) On August 8, 2023 the Company
entered into a Patent Purchase Agreement (“PPA”) with GBT Tokenize Corp. (“Tokenize”), which is 50 5 850 42.5 Sponsor Support Agreement On August 7, 2023, Instant
Fame entered into a sponsor letter agreement (“Sponsor Letter Agreement”) with the Company, whereby Instant Fame agree to,
among other things, support and vote in favor of the Business Combination Agreement and use its reasonable best efforts to take all other
actions necessary to consummate the transactions contemplated thereby, on the terms and subject to the conditions set forth in the Sponsor
Letter Agreement. Transaction Support Agreement On August 7, 2023, Evie Group
entered into a transaction support agreement pursuant to which Evie Group’s shareholder agreed to, among other things, support and
provide any necessary votes in favor of the Business Combination Agreement and ancillary agreements. Termination On March 11, 2024, the Bannix
sent EVIE Group and the EVIE Group Shareholder a notice providing that the Business Combination Agreement has been terminated as a result
of the failure of EVIE Group and the EVIE Group Shareholder to loan or procure a loan to Bannix as required pursuant to Section 5.21 of
the Business Combination Agreement. The Company is not obligated
to pay any penalties pursuant to the terms of the Business Combination Agreement as a result of the termination. The Sponsor Letter Agreement
entered between Bannix, Instant Fame LLC and EVIE Group dated August 7, 2023 and the Transaction Support Agreement between Bannix and
the EVIE Group Shareholder dated August 7, 2023 automatically terminated as a result of the termination of the Business Combination Agreement. As
the PPA was contingent upon Bannix closing the acquisition of EVIE and due to the termination of the proposed Business Combination, Bannix
and Tokenize agreed to terminate the PPA which was consented to by GBT. Proposed
New Business Combination – VisionWave Technologies On
March 26, 2024, Bannix, VisionWave Technologies Inc., a Nevada corporation (“VisionWave”), and the shareholders of VisionWave
(the “VisionWave Shareholder”), entered into a business combination agreement (the “VisionWave Business Combination
Agreement” or “VisionWave BCA”), pursuant to which, subject to the satisfaction or waiver of certain conditions precedent
in the VisionWave Business Combination Agreement, Bannix will acquire all of the issued and outstanding share capital of VisionWave from
the VisionWave Shareholder in exchange for the issuance of 3,000,000 0.01 Representations
and Warranties Under
the VisionWave Business Combination Agreement, Bannix has made customary representations and warranties to VisionWave, and the VisionWave
Shareholder relating to, among other things, organization and standing, due authorization and binding agreement, governmental approvals,
non-contravention, capitalization, Securities and Exchange Commission (the “SEC”) filings, financial statements, internal
controls, absence of certain changes, compliance with laws, actions, orders and permits, taxes and returns, employees and employee benefit
plans, properties, material contracts, transactions with related persons, the U.S. Investment Company Act of 1940, as amended (the “Investment
Company Act”), and the Jumpstart Our Business Startups Act of 2012, finders’ and brokers’ fees, sanctions and certain
business practices, private placements, insurance, no misleading information supplied, the Trust Account, acknowledgement of no further
representations and warranties and receipt of a fairness opinion. Under
the VisionWave Business Combination Agreement, the VisionWave has made customary representations and warranties (on behalf of itself and
its subsidiaries) to Bannix relating to, among other things, organization and standing, due authorization and binding agreement, capitalization,
company subsidiaries, governmental approvals, non-contravention, financial statements, absence of certain changes, compliance with laws,
permits, litigation, material contracts, intellectual property, taxes and returns, real property, personal property, employee matters,
benefit plans, environmental matters, transactions with related persons, insurance, material customers and suppliers, data protection
and cybersecurity, sanctions and certain business practices, the Investment Company Act, finders’ and brokers’ fees and no
misleading information supplied. Under
the VisionWave Business Combination Agreement, each VisionWave Shareholder has made customary representations and warranties (with respect
to itself only) to Bannix relating to, among other things, organization and standing, due authorization and binding agreement, share ownership,
governmental approvals, non-contravention, litigation, certain investment representations, finders’ and brokers’ fees and
no misleading information supplied. Covenants The
VisionWave Business Combination Agreement includes customary covenants of the parties including, among other things, (i) the conduct of
their respective business operations prior to the consummation of the VisionWave Transactions, (ii) using commercially reasonable efforts
to obtain relevant approvals and comply with all applicable listing requirements of The Nasdaq Stock Market LLC (“NASDAQ”)
in connection with the VisionWave Transactions and (iii) using commercially reasonable efforts to consummate the VisionWave Transactions
and to comply as promptly as practicable with all requirements of governmental authorities applicable to the VisionWave Transactions.
The VisionWave Business Combination Agreement also contains additional covenants of the parties, including covenants providing for Bannix
and VisionWave to use commercially reasonable efforts to file, and to cooperate with each other to prepare the proxy statement of Bannix. Conditions
to Closing The
respective oblig ations of each party to consummate the VisionWave
Transactions, including the Share Acquisition, are subject to the satisfaction, or written waiver (where permissible), by VisionWave
and Bannix of the following conditions: ● Bannix’s
shareholders having approved and adopted the Shareholder Approval Matters; and ● the
absence of any law or governmental order, inquiry, proceeding or other action that would prohibit the VisionWave Transactions. Conditions
to the Obligations of VisionWave and the VisionWave Shareholder The
obligations of VisionWave and the VisionWave Shareholder to consummate the VisionWave Transactions are subject to the satisfaction, or
written waiver (by VisionWave, where permissible) of the following conditions: ● the
representations and warranties of Bannix being true and correct as determined in accordance with the VisionWave Business Combination
Agreement; ● Bannix
having performed in all material respects all of its obligations and complied in all material respects with all of its agreements and
covenants under the VisionWave Business Combination Agreement to be performed or complied with by it on or prior to the closing date
of the VisionWave business combination (“Closing Date”); ● Bannix
having delivered to VisionWave a cer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1:00:25Z</dcterms:created>
  <dcterms:modified xmlns:dcterms="http://purl.org/dc/terms/" xmlns:xsi="http://www.w3.org/2001/XMLSchema-instance" xsi:type="dcterms:W3CDTF">2024-05-31T21:00:25Z</dcterms:modified>
</cp:coreProperties>
</file>